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of the Co" sheetId="7" state="visible" r:id="rId7"/>
    <sheet xmlns:r="http://schemas.openxmlformats.org/officeDocument/2006/relationships" name="Recent Accounting Guidance" sheetId="8" state="visible" r:id="rId8"/>
    <sheet xmlns:r="http://schemas.openxmlformats.org/officeDocument/2006/relationships" name="Goodwill and Identifiable Intan" sheetId="9" state="visible" r:id="rId9"/>
    <sheet xmlns:r="http://schemas.openxmlformats.org/officeDocument/2006/relationships" name="Restructuring" sheetId="10" state="visible" r:id="rId10"/>
    <sheet xmlns:r="http://schemas.openxmlformats.org/officeDocument/2006/relationships" name="Commitments and Contingencies" sheetId="11" state="visible" r:id="rId11"/>
    <sheet xmlns:r="http://schemas.openxmlformats.org/officeDocument/2006/relationships" name="Long-term Employee Benefits" sheetId="12" state="visible" r:id="rId12"/>
    <sheet xmlns:r="http://schemas.openxmlformats.org/officeDocument/2006/relationships" name="Stock-based Compensation" sheetId="13" state="visible" r:id="rId13"/>
    <sheet xmlns:r="http://schemas.openxmlformats.org/officeDocument/2006/relationships" name="Other Expense, Net" sheetId="14" state="visible" r:id="rId14"/>
    <sheet xmlns:r="http://schemas.openxmlformats.org/officeDocument/2006/relationships" name="Income Taxes" sheetId="15" state="visible" r:id="rId15"/>
    <sheet xmlns:r="http://schemas.openxmlformats.org/officeDocument/2006/relationships" name="Earnings (Loss) Per Common Shar" sheetId="16" state="visible" r:id="rId16"/>
    <sheet xmlns:r="http://schemas.openxmlformats.org/officeDocument/2006/relationships" name="Accounts and Notes Receivable, " sheetId="17" state="visible" r:id="rId17"/>
    <sheet xmlns:r="http://schemas.openxmlformats.org/officeDocument/2006/relationships" name="Inventories" sheetId="18" state="visible" r:id="rId18"/>
    <sheet xmlns:r="http://schemas.openxmlformats.org/officeDocument/2006/relationships" name="Property, Plant and Equipment, " sheetId="19" state="visible" r:id="rId19"/>
    <sheet xmlns:r="http://schemas.openxmlformats.org/officeDocument/2006/relationships" name="Borrowings" sheetId="20" state="visible" r:id="rId20"/>
    <sheet xmlns:r="http://schemas.openxmlformats.org/officeDocument/2006/relationships" name="Fair Value Accounting" sheetId="21" state="visible" r:id="rId21"/>
    <sheet xmlns:r="http://schemas.openxmlformats.org/officeDocument/2006/relationships" name="Derivative Financial Instrument" sheetId="22" state="visible" r:id="rId22"/>
    <sheet xmlns:r="http://schemas.openxmlformats.org/officeDocument/2006/relationships" name="Segments" sheetId="23" state="visible" r:id="rId23"/>
    <sheet xmlns:r="http://schemas.openxmlformats.org/officeDocument/2006/relationships" name="Shareholders' Equity" sheetId="24" state="visible" r:id="rId24"/>
    <sheet xmlns:r="http://schemas.openxmlformats.org/officeDocument/2006/relationships" name="Accumulated Other Comprehensive" sheetId="25" state="visible" r:id="rId25"/>
    <sheet xmlns:r="http://schemas.openxmlformats.org/officeDocument/2006/relationships" name="Venezuela" sheetId="26" state="visible" r:id="rId26"/>
    <sheet xmlns:r="http://schemas.openxmlformats.org/officeDocument/2006/relationships" name="Subsequent Events" sheetId="27" state="visible" r:id="rId27"/>
    <sheet xmlns:r="http://schemas.openxmlformats.org/officeDocument/2006/relationships" name="Recent Accounting Guidance (Pol" sheetId="28" state="visible" r:id="rId28"/>
    <sheet xmlns:r="http://schemas.openxmlformats.org/officeDocument/2006/relationships" name="Goodwill and Identifiable Int29" sheetId="29" state="visible" r:id="rId29"/>
    <sheet xmlns:r="http://schemas.openxmlformats.org/officeDocument/2006/relationships" name="Restructuring (Tables)" sheetId="30" state="visible" r:id="rId30"/>
    <sheet xmlns:r="http://schemas.openxmlformats.org/officeDocument/2006/relationships" name="Long-term Employee Benefits (Ta" sheetId="31" state="visible" r:id="rId31"/>
    <sheet xmlns:r="http://schemas.openxmlformats.org/officeDocument/2006/relationships" name="Stock-based Compensation (Table" sheetId="32" state="visible" r:id="rId32"/>
    <sheet xmlns:r="http://schemas.openxmlformats.org/officeDocument/2006/relationships" name="Other Expense, Net (Tables)" sheetId="33" state="visible" r:id="rId33"/>
    <sheet xmlns:r="http://schemas.openxmlformats.org/officeDocument/2006/relationships" name="Income Taxes (Tables)" sheetId="34" state="visible" r:id="rId34"/>
    <sheet xmlns:r="http://schemas.openxmlformats.org/officeDocument/2006/relationships" name="Earnings (Loss) Per Common Sh35" sheetId="35" state="visible" r:id="rId35"/>
    <sheet xmlns:r="http://schemas.openxmlformats.org/officeDocument/2006/relationships" name="Accounts and Notes Receivable36" sheetId="36" state="visible" r:id="rId36"/>
    <sheet xmlns:r="http://schemas.openxmlformats.org/officeDocument/2006/relationships" name="Inventories (Tables)" sheetId="37" state="visible" r:id="rId37"/>
    <sheet xmlns:r="http://schemas.openxmlformats.org/officeDocument/2006/relationships" name="Property, Plant and Equipment38" sheetId="38" state="visible" r:id="rId38"/>
    <sheet xmlns:r="http://schemas.openxmlformats.org/officeDocument/2006/relationships" name="Borrowings (Tables)" sheetId="39" state="visible" r:id="rId39"/>
    <sheet xmlns:r="http://schemas.openxmlformats.org/officeDocument/2006/relationships" name="Derivative Financial Instrume40" sheetId="40" state="visible" r:id="rId40"/>
    <sheet xmlns:r="http://schemas.openxmlformats.org/officeDocument/2006/relationships" name="Segments (Tables)" sheetId="41" state="visible" r:id="rId41"/>
    <sheet xmlns:r="http://schemas.openxmlformats.org/officeDocument/2006/relationships" name="Shareholders' Equity (Tables)" sheetId="42" state="visible" r:id="rId42"/>
    <sheet xmlns:r="http://schemas.openxmlformats.org/officeDocument/2006/relationships" name="Accumulated Other Comprehensi43" sheetId="43" state="visible" r:id="rId43"/>
    <sheet xmlns:r="http://schemas.openxmlformats.org/officeDocument/2006/relationships" name="Basis of Presentation of the 44" sheetId="44" state="visible" r:id="rId44"/>
    <sheet xmlns:r="http://schemas.openxmlformats.org/officeDocument/2006/relationships" name="Goodwill and Identifiable Int45" sheetId="45" state="visible" r:id="rId45"/>
    <sheet xmlns:r="http://schemas.openxmlformats.org/officeDocument/2006/relationships" name="Goodwill and Identifiable Int46" sheetId="46" state="visible" r:id="rId46"/>
    <sheet xmlns:r="http://schemas.openxmlformats.org/officeDocument/2006/relationships" name="Goodwill and Identifiable Int47" sheetId="47" state="visible" r:id="rId47"/>
    <sheet xmlns:r="http://schemas.openxmlformats.org/officeDocument/2006/relationships" name="Goodwill and Identifiable Int48" sheetId="48" state="visible" r:id="rId48"/>
    <sheet xmlns:r="http://schemas.openxmlformats.org/officeDocument/2006/relationships" name="Restructuring  - Additional Inf" sheetId="49" state="visible" r:id="rId49"/>
    <sheet xmlns:r="http://schemas.openxmlformats.org/officeDocument/2006/relationships" name="Restructuring  - Restructuring " sheetId="50" state="visible" r:id="rId50"/>
    <sheet xmlns:r="http://schemas.openxmlformats.org/officeDocument/2006/relationships" name="Commitments and Contingencies (" sheetId="51" state="visible" r:id="rId51"/>
    <sheet xmlns:r="http://schemas.openxmlformats.org/officeDocument/2006/relationships" name="Long-term Employee Benefits  - " sheetId="52" state="visible" r:id="rId52"/>
    <sheet xmlns:r="http://schemas.openxmlformats.org/officeDocument/2006/relationships" name="Stock-based Compensation - Addi" sheetId="53" state="visible" r:id="rId53"/>
    <sheet xmlns:r="http://schemas.openxmlformats.org/officeDocument/2006/relationships" name="Stock-based Compensation - Sche" sheetId="54" state="visible" r:id="rId54"/>
    <sheet xmlns:r="http://schemas.openxmlformats.org/officeDocument/2006/relationships" name="Stock-based Compensation - Sc55" sheetId="55" state="visible" r:id="rId55"/>
    <sheet xmlns:r="http://schemas.openxmlformats.org/officeDocument/2006/relationships" name="Stock-based Compensation - Sc56" sheetId="56" state="visible" r:id="rId56"/>
    <sheet xmlns:r="http://schemas.openxmlformats.org/officeDocument/2006/relationships" name="Other Expense, Net  - Schedule " sheetId="57" state="visible" r:id="rId57"/>
    <sheet xmlns:r="http://schemas.openxmlformats.org/officeDocument/2006/relationships" name="Other Expense, Net  - Additiona" sheetId="58" state="visible" r:id="rId58"/>
    <sheet xmlns:r="http://schemas.openxmlformats.org/officeDocument/2006/relationships" name="Income Taxes (Details)" sheetId="59" state="visible" r:id="rId59"/>
    <sheet xmlns:r="http://schemas.openxmlformats.org/officeDocument/2006/relationships" name="Earnings (Loss) Per Common Sh60" sheetId="60" state="visible" r:id="rId60"/>
    <sheet xmlns:r="http://schemas.openxmlformats.org/officeDocument/2006/relationships" name="Accounts and Notes Receivable61" sheetId="61" state="visible" r:id="rId61"/>
    <sheet xmlns:r="http://schemas.openxmlformats.org/officeDocument/2006/relationships" name="Accounts and Notes Receivable62" sheetId="62" state="visible" r:id="rId62"/>
    <sheet xmlns:r="http://schemas.openxmlformats.org/officeDocument/2006/relationships" name="Inventories  - Schedule of Inve" sheetId="63" state="visible" r:id="rId63"/>
    <sheet xmlns:r="http://schemas.openxmlformats.org/officeDocument/2006/relationships" name="Inventories  - Additional Infor" sheetId="64" state="visible" r:id="rId64"/>
    <sheet xmlns:r="http://schemas.openxmlformats.org/officeDocument/2006/relationships" name="Property, Plant and Equipment65" sheetId="65" state="visible" r:id="rId65"/>
    <sheet xmlns:r="http://schemas.openxmlformats.org/officeDocument/2006/relationships" name="Property, Plant and Equipment66" sheetId="66" state="visible" r:id="rId66"/>
    <sheet xmlns:r="http://schemas.openxmlformats.org/officeDocument/2006/relationships" name="Borrowings  - Schedule of Debt " sheetId="67" state="visible" r:id="rId67"/>
    <sheet xmlns:r="http://schemas.openxmlformats.org/officeDocument/2006/relationships" name="Borrowings  - Senior Secured Cr" sheetId="68" state="visible" r:id="rId68"/>
    <sheet xmlns:r="http://schemas.openxmlformats.org/officeDocument/2006/relationships" name="Borrowings  - Senior Notes (Det" sheetId="69" state="visible" r:id="rId69"/>
    <sheet xmlns:r="http://schemas.openxmlformats.org/officeDocument/2006/relationships" name="Borrowings  - Debt Instrument R" sheetId="70" state="visible" r:id="rId70"/>
    <sheet xmlns:r="http://schemas.openxmlformats.org/officeDocument/2006/relationships" name="Borrowings  - Schedule of Matur" sheetId="71" state="visible" r:id="rId71"/>
    <sheet xmlns:r="http://schemas.openxmlformats.org/officeDocument/2006/relationships" name="Fair Value Accounting (Details)" sheetId="72" state="visible" r:id="rId72"/>
    <sheet xmlns:r="http://schemas.openxmlformats.org/officeDocument/2006/relationships" name="Derivative Financial Instrume73" sheetId="73" state="visible" r:id="rId73"/>
    <sheet xmlns:r="http://schemas.openxmlformats.org/officeDocument/2006/relationships" name="Derivative Financial Instrume74" sheetId="74" state="visible" r:id="rId74"/>
    <sheet xmlns:r="http://schemas.openxmlformats.org/officeDocument/2006/relationships" name="Derivative Financial Instrume75" sheetId="75" state="visible" r:id="rId75"/>
    <sheet xmlns:r="http://schemas.openxmlformats.org/officeDocument/2006/relationships" name="Derivative Financial Instrume76" sheetId="76" state="visible" r:id="rId76"/>
    <sheet xmlns:r="http://schemas.openxmlformats.org/officeDocument/2006/relationships" name="Segments  - Reconciliation of R" sheetId="77" state="visible" r:id="rId77"/>
    <sheet xmlns:r="http://schemas.openxmlformats.org/officeDocument/2006/relationships" name="Segments  - Schedule of Segment" sheetId="78" state="visible" r:id="rId78"/>
    <sheet xmlns:r="http://schemas.openxmlformats.org/officeDocument/2006/relationships" name="Segments  - Reconciliation of O" sheetId="79" state="visible" r:id="rId79"/>
    <sheet xmlns:r="http://schemas.openxmlformats.org/officeDocument/2006/relationships" name="Shareholders' Equity (Details)" sheetId="80" state="visible" r:id="rId80"/>
    <sheet xmlns:r="http://schemas.openxmlformats.org/officeDocument/2006/relationships" name="Accumulated Other Comprehensi81" sheetId="81" state="visible" r:id="rId81"/>
    <sheet xmlns:r="http://schemas.openxmlformats.org/officeDocument/2006/relationships" name="Accumulated Other Comprehensi82" sheetId="82" state="visible" r:id="rId82"/>
    <sheet xmlns:r="http://schemas.openxmlformats.org/officeDocument/2006/relationships" name="Venezuela (Details)" sheetId="83" state="visible" r:id="rId83"/>
    <sheet xmlns:r="http://schemas.openxmlformats.org/officeDocument/2006/relationships" name="Subsequent Events (Details)" sheetId="84" state="visible" r:id="rId84"/>
  </sheets>
  <definedNames/>
  <calcPr calcId="124519" fullCalcOnLoad="1"/>
</workbook>
</file>

<file path=xl/sharedStrings.xml><?xml version="1.0" encoding="utf-8"?>
<sst xmlns="http://schemas.openxmlformats.org/spreadsheetml/2006/main" uniqueCount="700">
  <si>
    <t>Document and Entity Information - shares</t>
  </si>
  <si>
    <t>3 Months Ended</t>
  </si>
  <si>
    <t>Mar. 31, 2017</t>
  </si>
  <si>
    <t>Apr. 18, 2017</t>
  </si>
  <si>
    <t>Document And Entity Information [Abstract]</t>
  </si>
  <si>
    <t>Entity Registrant Name</t>
  </si>
  <si>
    <t>Axalta Coating Systems Ltd.</t>
  </si>
  <si>
    <t>Trading Symbol</t>
  </si>
  <si>
    <t>AXTA</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 (i.e. Q1,Q2,Q3,FY)</t>
  </si>
  <si>
    <t>Q1</t>
  </si>
  <si>
    <t>Amendment Flag</t>
  </si>
  <si>
    <t>false</t>
  </si>
  <si>
    <t>Entity Common Stock, Shares Outstanding</t>
  </si>
  <si>
    <t>Condensed Consolidated Statements of Operations (Unaudited) - USD ($) shares in Millions, $ in Millions</t>
  </si>
  <si>
    <t>Mar. 31, 2016</t>
  </si>
  <si>
    <t>Income Statement [Abstract]</t>
  </si>
  <si>
    <t>Net sales</t>
  </si>
  <si>
    <t>Other revenue</t>
  </si>
  <si>
    <t>Total revenue</t>
  </si>
  <si>
    <t>Cost of goods sold</t>
  </si>
  <si>
    <t>Selling, general and administrative expenses</t>
  </si>
  <si>
    <t>Research and development expenses</t>
  </si>
  <si>
    <t>Amortization of acquired intangibles</t>
  </si>
  <si>
    <t>Income from operations</t>
  </si>
  <si>
    <t>Interest expense, net</t>
  </si>
  <si>
    <t>Other (income) expense, net</t>
  </si>
  <si>
    <t>Income before income taxes</t>
  </si>
  <si>
    <t>Provision for income taxes</t>
  </si>
  <si>
    <t>Net income</t>
  </si>
  <si>
    <t>Less: Net income attributable to noncontrolling interests</t>
  </si>
  <si>
    <t>Net income attributable to controlling interests</t>
  </si>
  <si>
    <t>Basic net income (loss) per share (dollars per share)</t>
  </si>
  <si>
    <t>Diluted net income (loss) per share (dollars per share)</t>
  </si>
  <si>
    <t>Basic weighted average shares outstanding (in shares)</t>
  </si>
  <si>
    <t>Diluted weighted average shares outstanding (in shares)</t>
  </si>
  <si>
    <t>Condensed Consolidated Statements of Comprehensive Income (Loss) (Unaudited) - USD ($) $ in Millions</t>
  </si>
  <si>
    <t>Statement of Comprehensive Income [Abstract]</t>
  </si>
  <si>
    <t>Other comprehensive income, before tax:</t>
  </si>
  <si>
    <t>Foreign currency translation adjustments</t>
  </si>
  <si>
    <t>Unrealized loss on securities</t>
  </si>
  <si>
    <t>Unrealized gain (loss) on derivatives</t>
  </si>
  <si>
    <t>Unrealized gain (loss) on pension plan obligations</t>
  </si>
  <si>
    <t>Other comprehensive income, before tax</t>
  </si>
  <si>
    <t>Income tax (provision) benefit related to items of other comprehensive income</t>
  </si>
  <si>
    <t>Other comprehensive income, net of tax</t>
  </si>
  <si>
    <t>Comprehensive income</t>
  </si>
  <si>
    <t>Less: Comprehensive income attributable to noncontrolling interests</t>
  </si>
  <si>
    <t>Comprehensive income attributable to controlling interests</t>
  </si>
  <si>
    <t>Condensed Consolidated Balance Sheets (Unaudited) - USD ($) $ in Millions</t>
  </si>
  <si>
    <t>Dec. 31, 2016</t>
  </si>
  <si>
    <t>Current assets:</t>
  </si>
  <si>
    <t>Cash and cash equivalents</t>
  </si>
  <si>
    <t>Restricted cash</t>
  </si>
  <si>
    <t>Accounts and notes receivable, net</t>
  </si>
  <si>
    <t>Inventories</t>
  </si>
  <si>
    <t>Prepaid expenses and other</t>
  </si>
  <si>
    <t>Total current assets</t>
  </si>
  <si>
    <t>Property, plant and equipment, net</t>
  </si>
  <si>
    <t>Goodwill</t>
  </si>
  <si>
    <t>Identifiable intangibles, net</t>
  </si>
  <si>
    <t>Other assets</t>
  </si>
  <si>
    <t>Total assets</t>
  </si>
  <si>
    <t>Current liabilities:</t>
  </si>
  <si>
    <t>Accounts payable</t>
  </si>
  <si>
    <t>Current portion of borrowings</t>
  </si>
  <si>
    <t>Other accrued liabilities</t>
  </si>
  <si>
    <t>Total current liabilities</t>
  </si>
  <si>
    <t>Long-term borrowings</t>
  </si>
  <si>
    <t>Accrued pensions</t>
  </si>
  <si>
    <t>Deferred income taxes</t>
  </si>
  <si>
    <t>Other liabilities</t>
  </si>
  <si>
    <t>Total liabilities</t>
  </si>
  <si>
    <t>Commitments and contingencies</t>
  </si>
  <si>
    <t xml:space="preserve"> </t>
  </si>
  <si>
    <t>Shareholders’ equity</t>
  </si>
  <si>
    <t>Common shares, $1.00 par, 1,000.0 shares authorized, 241.9 and 240.5 shares issued and outstanding at March 31, 2017 and December 31, 2016, respectively</t>
  </si>
  <si>
    <t>Capital in excess of par</t>
  </si>
  <si>
    <t>Retained earnings (Accumulated deficit)</t>
  </si>
  <si>
    <t>Accumulated other comprehensive loss</t>
  </si>
  <si>
    <t>Total Axalta shareholders’ equity</t>
  </si>
  <si>
    <t>Noncontrolling interests</t>
  </si>
  <si>
    <t>Total shareholders’ equity</t>
  </si>
  <si>
    <t>Total liabilities and shareholders’ equity</t>
  </si>
  <si>
    <t>Condensed Consolidated Balance Sheets (Unaudited) (Parenthetical) - $ / shares shares in Millions</t>
  </si>
  <si>
    <t>Statement of Financial Position [Abstract]</t>
  </si>
  <si>
    <t>Common stock, par value (in dollars per share)</t>
  </si>
  <si>
    <t>Common shares, shares authorized (in shares)</t>
  </si>
  <si>
    <t>Common shares, shares issued (in shares)</t>
  </si>
  <si>
    <t>Common shares, shares outstanding (in shares)</t>
  </si>
  <si>
    <t>Condensed Consolidated Statements of Cash Flows (Unaudited) - USD ($) $ in Millions</t>
  </si>
  <si>
    <t>Operating activities:</t>
  </si>
  <si>
    <t>Adjustment to reconcile net income to cash used for operating activities:</t>
  </si>
  <si>
    <t>Depreciation and amortization</t>
  </si>
  <si>
    <t>Amortization of financing costs and original issue discount</t>
  </si>
  <si>
    <t>Realized and unrealized foreign exchange (gains) losses, net</t>
  </si>
  <si>
    <t>Stock-based compensation</t>
  </si>
  <si>
    <t>Other non-cash, net</t>
  </si>
  <si>
    <t>Changes in operating assets and liabilities:</t>
  </si>
  <si>
    <t>Trade accounts and notes receivable</t>
  </si>
  <si>
    <t>Cash used for operating activities</t>
  </si>
  <si>
    <t>Investing activities:</t>
  </si>
  <si>
    <t>Business acquisitions</t>
  </si>
  <si>
    <t>Purchase of property, plant and equipment</t>
  </si>
  <si>
    <t>Other investing activities</t>
  </si>
  <si>
    <t>Cash used for investing activities</t>
  </si>
  <si>
    <t>Financing activities:</t>
  </si>
  <si>
    <t>Payments on short-term borrowings</t>
  </si>
  <si>
    <t>Payments on long-term borrowings</t>
  </si>
  <si>
    <t>Financing-related costs</t>
  </si>
  <si>
    <t>Dividends paid to noncontrolling interests</t>
  </si>
  <si>
    <t>Proceeds from option exercises</t>
  </si>
  <si>
    <t>Deferred acquisition-related consideration</t>
  </si>
  <si>
    <t>Other financing activities</t>
  </si>
  <si>
    <t>Cash used for financing activities</t>
  </si>
  <si>
    <t>Decrease in cash</t>
  </si>
  <si>
    <t>Effect of exchange rate changes on cash</t>
  </si>
  <si>
    <t>Cash at beginning of period</t>
  </si>
  <si>
    <t>Cash at end of period</t>
  </si>
  <si>
    <t>Basis of Presentation of the Condensed Consolidated Financial Statements</t>
  </si>
  <si>
    <t>Organization, Consolidation and Presentation of Financial Statements [Abstract]</t>
  </si>
  <si>
    <t>BASIS OF PRESENTATION OF THE CONDENSED CONSOLIDATED FINANCIAL STATEMENTS The interim condensed consolidated financial statements included herein are unaudited. In the opinion of management, these statements include all adjustments, consisting only of normal, recurring adjustments, necessary for a fair statement of the financial position of Axalta Coating Systems Ltd., a Bermuda exempted company limited by shares, and its consolidated subsidiaries ("Axalta," the "Company," "we," "our" and "us") at March 31, 2017 and December 31, 2016 , the results of operations and comprehensive income for the three months ended March 31, 2017 and 2016 , and their cash flows for the three months then ended. All intercompany balances and transactions have been eliminated. These interim unaudited condensed consolidated financial statements should be read in conjunction with the consolidated financial statements and notes included in the Company’s Annual Report on Form 10-K for the year ended December 31, 2016 . The year-end condensed consolidated balance sheet data was derived from audited financial statements, but does not include all disclosures required by accounting principles generally accepted in the United States of America. The interim unaudited condensed consolidated financial statements include the accounts of Axalta and its subsidiaries, and entities in which a controlling interest is maintained. Certain of our joint ventures are accounted for on a one-month lag basis, the effect of which is not material. The results of operations for the three months ended March 31, 2017 are not necessarily indicative of the results to be expected for a full year. The Acquisition The acquisition ("Acquisition") by Axalta and certain of its indirect subsidiaries of all the capital stock, other equity interests and assets of certain entities which, together with their subsidiaries, comprised the DuPont Performance Coatings business ("DPC"), formerly owned by E. I. du Pont de Nemours and Company ("DuPont"), closed on February 1, 2013. Accounting Standards - Reclassifications At December 31, 2016, we elected to early adopt Accounting Standards Update ("ASU") 2016-18, "Statement of Cash Flows: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 a result, the condensed consolidated financial statements herein have been retroactively adjusted. These adjustments included a decrease in net cash used in investing activities by $0.1 million for the three months ended March 31, 2016. At December 31, 2016, we elected to early adopt ASU 2016-09, "Stock Compensation", which provides various areas of simplification surrounding the accounting for stock-based compensation which resulted in retrospective changes to our previously issued condensed consolidated financial statements. The new standard resulted in the recognition of excess tax benefits in our provision for income taxes. Upon adoption, this resulted in a cumulative effect of an accounting change reclassification of $43.9 million to retained earnings (accumulated deficit) on the balance sheet as of January 1, 2016, as reflected in Note 18. It also resulted in a decrease to the tax provision and corresponding increase to net income of $1.2 million for the previously reported condensed consolidated statements of operations and comprehensive income for the three months ended March 31, 2016. The effect on our dilutive shares is disclosed in Note 10. We retrospectively applied the changes in presentation to the condensed consolidated statements of cash flows and no longer classify excess tax benefits or employee taxes paid for shares withheld as financing activities, which increased net cash provided by operating activities and decreased net cash used in financing activities by $4.7 million for the three months ended March 31, 2016.</t>
  </si>
  <si>
    <t>Recent Accounting Guidance</t>
  </si>
  <si>
    <t>Accounting Policies [Abstract]</t>
  </si>
  <si>
    <t>RECENT ACCOUNTING GUIDANCE Accounting Guidance Issued But Not Yet Adopted In March 2017, the Financial Accounting Standards Board ("FASB") issued ASU 2017-07, "Compensation—Retirement Benefits", which requires that an employer report the service cost component of net periodic pension costs in the same line item or items as other compensation costs arising from services rendered by the pertinent employees during the period. It also requires the other components of net periodic pension cost to be presented in the income statement separately from the service cost component and outside a subtotal of income from operations. The standard is effective for annual periods beginning after December 15, 2017, including interim periods within those annual periods. Early adoption is permitted. We are in the process of assessing the impact the adoption of this standard will have on our balance sheets, statements of operations and statements of cash flows. In January 2017, the FASB issued ASU 2017-04, "Simplifying the Test for Goodwill Impairment", which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This standard is not expected to have a material impact on our financial statements unless an impairment indicator is identified on our reporting units. In February 2016, the FASB issued ASU 2016-02, "Leases", which requires lessees to recognize the assets and liabilities arising from all leases (both finance and operating) on the balance sheet. In addition to this main provision, this standard included a number of additional changes to lease accounting. This standard is effective for fiscal years beginning after December 15, 2018, including interim periods within those fiscal years. Early adoption is permitted prior to this date. We are in the process of assessing the impact the adoption of this standard will have on our balance sheets, statements of operations and statements of cash flows. At a minimum, total assets and total liabilities will increase in the period the ASU is adopted. In May 2014, the FASB issued ASU 2014-09, "Revenue from Contracts with Customers (Topic 606)", which sets forth the guidance that an entity should use related to revenue recognition. This standard was effective for fiscal years beginning after December 15, 2016, and interim periods within those fiscal years. In August 2015, the FASB issued ASU 2015-14, "Revenue from Contracts with Customers: Deferral of the Effective Date," which delayed the effective date of the new revenue accounting standard to fiscal years beginning after December 15, 2017, and the interim periods within those fiscal years. Companies will be allowed to early adopt the guidance as of the original effective date. Early adoption is not permitted prior to this date. In April 2016, the FASB issued ASU 2016-10, "Revenue from Contracts with Customers: Identifying Performance Obligations and Licensing," which provides clarification around identifying performance obligations and the treatment of different licensing contracts. Additional standards related to revenue from contracts with customers have been issued during 2016 to provide narrow scope improvements and clarification. We have continued to assess the potential impact of the revised guidance on our financial statements. In addition to the expanded disclosures regarding revenue, this guidance may impact our accounting and reporting for certain arrangements, including the periods in which we recognize revenue and the potential recording of contract assets for the sale of our products or services. To conclude on these matters, we are involving leadership within our various organizations with specific knowledge of the arrangements to understand the legal, operational and financial matters.</t>
  </si>
  <si>
    <t>Goodwill and Identifiable Intangible Assets</t>
  </si>
  <si>
    <t>Goodwill and Intangible Assets Disclosure [Abstract]</t>
  </si>
  <si>
    <t>GOODWILL AND IDENTIFIABLE INTANGIBLE ASSETS During the three months ended March 31, 2017 , we completed two business acquisitions ("2017 Acquisitions"). These acquisitions included two North American businesses with one operating in the industrial end-market while the second operates in both the refinish and industrial end-markets. Acquisitions were accounted for as business combinations and the overall impacts to our condensed consolidated financial statements were not considered to be material, either individually or in the aggregate for the three months ended March 31, 2017. The fair value associated with definite-lived intangible assets from the 2017 Acquisitions was $22.2 million , comprised of $4.5 million in technology, $1.2 million of trademarks, $14.9 million of customer relationships and $1.6 million primarily consisting of non-compete agreements. The total fair value of consideration paid or payable on the 2017 Acquisitions was $62.6 million , including contingent consideration which had a fair value of $5.7 million . At March 31, 2017 , we have not finalized the purchase accounting related to the 2017 Acquisitions and these amounts represent preliminary values. For our business acquisitions completed after March 31, 2016, including the 2017 Acquisitions, we expect to finalize our purchase accounting during the respective measurement periods which will be no later than one year following the closing dates. Goodwill The following table shows changes in the carrying amount of goodwill from December 31, 2016 to March 31, 2017 by reportable segment: Performance Coatings Transportation Coatings Total At December 31, 2016 $ 886.5 $ 74.5 $ 961.0 Goodwill from acquisitions 33.2 — 33.2 Foreign currency translation 20.5 1.4 21.9 At March 31, 2017 $ 940.2 $ 75.9 $ 1,016.1 Identifiable Intangible Assets The following tables summarizes the gross carrying amounts and accumulated amortization of identifiable intangible assets by major class: March 31, 2017 Gross Carrying Amount Accumulated Amortization Net Book Value Weighted average amortization periods (years) Technology $ 428.5 $ (166.7 ) $ 261.8 10.1 Trademarks - indefinite-lived 278.5 — 278.5 Indefinite Trademarks - definite-lived 56.9 (12.6 ) 44.3 14.2 Customer relationships 700.8 (135.9 ) 564.9 18.4 Non-compete agreements and other 2.5 (0.5 ) 2.0 4.3 Total $ 1,467.2 $ (315.7 ) $ 1,151.5 December 31, 2016 Gross Carrying Amount Accumulated Amortization Net Book Value Weighted average amortization periods (years) Technology $ 417.1 $ (153.6 ) $ 263.5 10.2 Trademarks - indefinite-lived 273.2 — 273.2 Indefinite Trademarks - definite-lived 55.0 (11.4 ) 43.6 14.8 Customer relationships 672.6 (123.3 ) 549.3 18.7 Non-compete agreements and other 2.4 (1.7 ) 0.7 4.6 Total $ 1,420.3 $ (290.0 ) $ 1,130.3 The estimated amortization expense related to the fair value of acquired intangible assets for the remainder of 2017 and each of the succeeding five years is: Remainder of 2017 $ 65.6 2018 $ 87.2 2019 $ 86.1 2020 $ 84.7 2021 $ 83.8 2022 $ 77.3</t>
  </si>
  <si>
    <t>Restructuring</t>
  </si>
  <si>
    <t>Restructuring and Related Activities [Abstract]</t>
  </si>
  <si>
    <t>RESTRUCTURING In accordance with the applicable guidance for Nonretirement Postemployment Benefits, we accounted for termination benefits and recognized liabilities when it was considered probable that employees were entitled to termination benefits and the amounts could be reasonably estimated. We have incurred costs in connection with involuntary termination benefits associated with our corporate-related initiatives, including our transition to a standalone entity and cost-saving opportunities associated with our Fit For Growth and Axalta Way initiatives. During the three months ended March 31, 2017 and 2016 we incurred restructuring costs of $1.0 million and $0.5 million , respectively. These amounts are recorded within selling, general and administrative expenses in the condensed consolidated statements of operations. The payments associated with these actions are expected to be substantially completed within 12 to 15 months from the balance sheet date. The following table summarizes the activities related to the restructuring reserves and expenses from December 31, 2016 to March 31, 2017: 2017 Activity Balance at December 31, 2016 $ 66.1 Expense recorded 1.0 Payments made (7.6 ) Foreign currency translations 1.8 Balance at March 31, 2017 $ 61.3 Restructuring charges incurred during the fourth quarter ended December 31, 2016 included actions to reduce operational costs through activities to rationalize our manufacturing footprint. The impact to earnings from accelerated depreciation related to these manufacturing assets for the three months ended March 31, 2017 was $2.2 million . We currently expect impacts to earnings of approximately $7.6 million for the year ended December 31, 2017 for these restructuring plans, related to the accelerated depreciation of certain manufacturing assets.</t>
  </si>
  <si>
    <t>Commitments and Contingencies</t>
  </si>
  <si>
    <t>Commitments and Contingencies Disclosure [Abstract]</t>
  </si>
  <si>
    <t>COMMITMENTS AND CONTINGENCIES Leases At March 31, 2017 , we have recorded approximately $21.9 million in property, plant and equipment representing our landlord's estimated costs incurred to construct a property under a separate build-to-suit lease arrangement. This lease commenced construction during 2015 with landlord's construction expected to be completed during 2017. The construction related to the build-to-suit lease has estimated total costs of approximately $37.8 million . Other We are subject to various pending lawsuits and other claims including civil, regulatory and environmental matters. Certain of these lawsuits and other claims may have an impact on us. These litigation matters may involve indemnification obligations by third parties and/or insurance coverage covering all or part of any potential damage against us or awards against DuPont for which we assumed the liabilities through the Acquisition. All of the above matters are subject to many uncertainties and, accordingly, we cannot determine the ultimate outcome of the lawsuits at this time. The potential effects, if any, on the unaudited condensed consolidated financial statements of Axalta will be recorded in the period in which these matters are probable and estimable, and such effects could be material. In addition to the aforementioned matters, we are party to various legal proceedings in the ordinary course of business. Although the ultimate resolution of these various proceedings cannot be determined at this time, management does not believe that such proceedings, individually or in the aggregate, will have a material adverse effect on the unaudited condensed consolidated financial statements of Axalta.</t>
  </si>
  <si>
    <t>Long-term Employee Benefits</t>
  </si>
  <si>
    <t>Compensation and Retirement Disclosure [Abstract]</t>
  </si>
  <si>
    <t>LONG-TERM EMPLOYEE BENEFITS Components of Net Periodic Benefit Cost The following table sets forth the components of net periodic benefit cost for the three months ended March 31, 2017 and 2016 . Three Months Ended March 31, 2017 2016 Components of net periodic benefit cost: Net periodic benefit cost: Service cost $ 2.1 $ 2.5 Interest cost 3.4 3.9 Expected return on plan assets (3.5 ) (3.2 ) Amortization of actuarial (gain) loss, net 0.5 (0.1 ) Net periodic benefit cost $ 2.5 $ 3.1</t>
  </si>
  <si>
    <t>Stock-based Compensation</t>
  </si>
  <si>
    <t>Disclosure of Compensation Related Costs, Share-based Payments [Abstract]</t>
  </si>
  <si>
    <t>STOCK-BASED COMPENSATION During the three months ended March 31, 2017 and 2016 we recognized $10.4 million and $10.2 million , respectively, in stock-based compensation expense which was allocated between costs of goods sold and selling, general and administrative expenses on the condensed consolidated statements of operations. We recognized a tax benefit of $2.9 million and $3.9 million for the three months ended March 31, 2017 and 2016 , respectively. Forfeitures are recorded in the period they occur. 2017 Activity In February 2017, we granted non-qualified service-based stock options, restricted stock awards, restricted stock units, performance stock awards and performance share units to certain employees and directors. All awards were granted under the Company's 2014 Incentive Award Plan (the "2014 Plan"). A summary of award activity by type for the three months ended March 31, 2017 is presented below. Stock Options Awards/Units (in millions) Weighted- Average Exercise Price Aggregate Intrinsic Value (in millions) Weighted Average Remaining Contractual Life (years) Outstanding at January 1, 2017 9.6 $ 14.40 Granted 0.9 $ 29.48 Exercised (0.9 ) $ 10.09 Forfeited (0.1 ) $ 23.38 Outstanding at March 31, 2017 9.5 $ 16.08 Vested and expected to vest at March 31, 2017 9.5 $ 16.08 $ 153.7 7.12 Exercisable at March 31, 2017 7.2 $ 12.21 $ 144.8 6.53 Cash received by the Company upon exercise of options for the three months ended March 31, 2017 was $8.8 million . Tax benefits on these exercises were $5.3 million . At March 31, 2017 , there was $9.4 million of unrecognized compensation cost relating to outstanding unvested stock options expected to be recognized over the weighted average period of 2.4 years. Restricted Stock Awards and Restricted Stock Units Awards (millions) Weighted-Average Fair Value Outstanding at January 1, 2017 2.3 $ 29.18 Granted 0.6 29.48 Vested (0.3 ) 23.36 Forfeited — — Outstanding at March 31, 2017 2.6 $ 29.86 Tax benefits on the vesting of restricted stock were $0.5 million for the three months ended March 31, 2017 . At March 31, 2017 , there was $32.9 million of unamortized expense relating to unvested restricted stock awards and restricted stock units that is expected to be amortized over a weighted average period of 2.2 years. Performance Stock Awards and Performance Share Units Awards (millions) Weighted-Average Fair Value Outstanding at January 1, 2017 0.3 $ 27.74 Granted 0.3 38.11 Vested — — Forfeited — — Outstanding at March 31, 2017 0.6 $ 31.08 At March 31, 2017 , there was $16.2 million of unamortized expense relating to unvested performance stock awards and performance share units that are expected to be amortized over a weighted average period of 2.5 years.</t>
  </si>
  <si>
    <t>Other Expense, Net</t>
  </si>
  <si>
    <t>Other Income and Expenses [Abstract]</t>
  </si>
  <si>
    <t>OTHER (INCOME) EXPENSE, NET Three Months Ended March 31, 2017 2016 Foreign exchange (gains) losses, net $ (1.2 ) $ 7.5 Other miscellaneous expense (income), net (0.4 ) 0.5 Total $ (1.6 ) $ 8.0 Net exchange (gains) losses for the three months ended March 31, 2017 and 2016 included losses of $1.5 million and $7.1 million , respectively, related to the remeasurement of the net monetary assets of our Venezuelan subsidiary as discussed further in Note 20.</t>
  </si>
  <si>
    <t>Income Taxes</t>
  </si>
  <si>
    <t>Income Tax Disclosure [Abstract]</t>
  </si>
  <si>
    <t>INCOME TAXES Our effective income tax rates for the three months ended March 31, 2017 and 2016 are as follows: Three Months Ended March 31, 2017 2016 Effective Tax Rate 13.1 % 29.6 % The lower effective tax rate for the three months ended March 31, 2017 was primarily due to the favorable impact of the tax benefits associated with current year excess tax benefits related to stock-based compensation of $5.8 million compared to $1.2 million for the three months ended March 31, 2017 and 2016, respectively, as well as the net favorable impact of earnings where the statutory rate is lower than the U.S. Federal statutory rate. The effective tax rate for the three months ended March 31, 2016 has been amended to reflect the adoption of ASU 2016-09, resulting in a decrease of 2.7% from the originally filed 32.3% . The effective tax rate for the three months ended March 31, 2017 differs from the U.S. Federal statutory rate due to various items that impacted the effective rate both favorably and unfavorably. We recorded favorable adjustments for earnings in jurisdictions where the statutory rate is lower than the U.S. Federal statutory rate, currency exchange losses and current year excess tax benefits related to stock-based compensation. These adjustments were partially offset by the unfavorable impact of pre-tax losses attributable to jurisdictions where a tax benefit is not expected to be realized and non-deductible expenses and interest.</t>
  </si>
  <si>
    <t>Earnings (Loss) Per Common Share</t>
  </si>
  <si>
    <t>Earnings Per Share [Abstract]</t>
  </si>
  <si>
    <t>NET INCOME PER COMMON SHARE Basic net income per common share excludes the dilutive impact of potentially dilutive securities and is computed by dividing net income by the weighted average number of common shares outstanding for the period. Diluted net income per common share includes the effect of potential dilution from the hypothetical exercise of outstanding stock options and vesting of restricted shares and performance shares. A reconciliation of our basic and diluted net income per common share is as follows: Three Months Ended March 31, (In millions, except per share data) 2017 2016 (1) Net income attributable to controlling interests $ 64.1 $ 30.9 Basic weighted average shares outstanding 239.8 237.1 Diluted weighted average shares outstanding 246.1 243.4 Earnings per common share: Basic net income per share $ 0.27 $ 0.13 Diluted net income per share $ 0.26 $ 0.13 (1) Net income per common share for the three months ended March 31, 2016 is inclusive of effects of the adoption of ASU 2016-09, discussed further at Note 1, which increased diluted weighted average shares outstanding by 1.8 million shares. The number of anti-dilutive shares that have been excluded in the computation of diluted net income per share for the three months ended March 31, 2017 and 2016 were 1.6 million and 1.9 million , respectively.</t>
  </si>
  <si>
    <t>Accounts and Notes Receivable, Net</t>
  </si>
  <si>
    <t>Receivables [Abstract]</t>
  </si>
  <si>
    <t>ACCOUNTS AND NOTES RECEIVABLE, NET March 31, 2017 December 31, 2016 Accounts receivable—trade, net $ 735.2 $ 640.4 Notes receivable 48.4 68.7 Other 88.6 92.8 Total $ 872.2 $ 801.9 Accounts and notes receivable are carried at amounts that approximate fair value. Accounts receivable—trade, net are net of allowances of $13.9 million and $13.7 million at March 31, 2017 and December 31, 2016 , respectively. Bad debt expense, within selling, general and administration expenses, was $0.7 million and $0.1 million for the three months ended March 31, 2017 and 2016 , respectively.</t>
  </si>
  <si>
    <t>Inventory Disclosure [Abstract]</t>
  </si>
  <si>
    <t>INVENTORIES March 31, 2017 December 31, 2016 Finished products $ 326.2 $ 315.2 Semi-finished products 93.6 87.5 Raw materials and supplies 139.3 127.0 Total $ 559.1 $ 529.7 Stores and supplies inventories of $21.4 million and $20.2 million at March 31, 2017 and December 31, 2016, respectively.</t>
  </si>
  <si>
    <t>Property, Plant and Equipment, Net</t>
  </si>
  <si>
    <t>Property, Plant and Equipment [Abstract]</t>
  </si>
  <si>
    <t>PROPERTY, PLANT AND EQUIPMENT, NET Depreciation expense amounted to $43.3 million a nd $41.7 million for the three months ended March 31, 2017 and 2016 , respectively. March 31, 2017 December 31, 2016 Property, plant and equipment $ 2,005.1 $ 1,933.0 Accumulated depreciation (670.7 ) (617.3 ) Property, plant and equipment, net $ 1,334.4 $ 1,315.7</t>
  </si>
  <si>
    <t>Borrowings</t>
  </si>
  <si>
    <t>Debt Disclosure [Abstract]</t>
  </si>
  <si>
    <t>BORROWINGS Borrowings are summarized as follows: March 31, 2017 December 31, 2016 2023 Dollar Term Loans $ 1,541.1 $ 1,545.0 2023 Euro Term Loans 428.3 417.6 2024 Dollar Senior Notes 500.0 500.0 2024 Euro Senior Notes 359.6 349.7 2025 Euro Senior Notes 483.0 469.8 Short-term and other borrowings 51.3 39.8 Unamortized original issue discount (9.3 ) (10.0 ) Unamortized deferred financing costs (46.7 ) (48.0 ) $ 3,307.3 $ 3,263.9 Less: Short term borrowings $ 9.2 $ 8.3 Current portion of long-term borrowings 19.8 19.6 Long-term debt $ 3,278.3 $ 3,236.0 Senior Secured Credit Facilities, as amended On February 3, 2014 (the "Second Amendment Effective Date"), Axalta Coating Systems Dutch B B.V. ("Dutch B B.V."), as "Dutch Borrower", and its indirect wholly-owned subsidiary, Axalta Coating Systems U.S. Holdings Inc. ("Axalta US Holdings"), as "U.S. Borrower", executed the second amendment to the Senior Secured Credit Facilities (the "Second Amendment"). The Second Amendment (i) converted all of the outstanding Dollar Term Loans ( $2,282.8 million ) into a new class of term loans (the "2020 Dollar Term Loans"), and (ii) converted all of the outstanding Euro Term Loans (€ 397.0 million ) into a new class of term loans (the "2020 Euro Term Loans" and, together with the 2020 Dollar Term Loans, the "2020 Term Loans"). On December 15, 2016 (the "Fourth Amendment Effective Date"), Dutch B B.V. and Axalta US Holdings executed the fourth amendment to the Senior Secured Credit Facilities (the "Fourth Amendment"). The Fourth Amendment (i) converted all of the outstanding 2020 Dollar Term Loans ( $1,775.3 million ) into a new tranche of term loans issued at par with principal of $1,545.0 million (the "2023 Dollar Term Loans"), (ii) converted all of the outstanding 2020 Euro Term Loans ( €199.0 million ) into a new tranche of term loans issued at par with principal of €400.0 million (the "2023 Euro Term Loans" and, together with the 2023 Dollar Term Loans, the "2023 Term Loans" and with the Revolving Credit Facility (as defined herein), the "Senior Secured Credit Facilities"). Interest was and is payable quarterly on both the 2020 Term Loans and 2023 Term Loans. The 2023 Dollar Term Loans are subject to a floor of 0.75% , plus an applicable rate after the Fourth Amendment Effective Date. The applicable rate for such 2023 Dollar Term Loans is 2.50% per annum for Eurocurrency Rate Loans as defined in the credit agreement governing the Senior Secured Credit Facilities (the "Credit Agreement") and 1.50% per annum for Base Rate Loans as defined in the Credit Agreement. The 2023 Euro Term Loans are also subject to a floor of 0.75% , plus an applicable rate after the Fourth Amendment Effective Date. The applicable rate for such New Euro Term Loans is 2.25% per annum for Eurocurrency Rate Loans. The 2023 Euro Term Loans may not be Base Rate Loans. Prior to the Fourth Amendment, interest on the 2020 Dollar Term Loans was subject to a floor of 1.00% , plus an applicable rate. The applicable rate for such 2020 Dollar Term Loans was 3.00% per annum for Eurocurrency Rate Loans and 2.00% per annum for Base Rate Loans. The applicable rate for both Eurocurrency Rate Loans as well as Base Rate Loans was subject to a further 25 basis point reduction if the Total Net Leverage Ratio as defined in the Credit Agreement governing the Senior Secured Credit Facilities is less than or equal to 4.50 :1.00. The 2020 Euro Term Loans were also subject to a floor of 1.00% , plus an applicable rate. The applicable rate for such 2020 Euro Term Loans was 3.25% per annum for Eurocurrency Rate Loans. The 2020 Euro Term Loans were not to be Base Rate Loans. The applicable rate was subject to a further 25 basis point reduction if the Total Net Leverage Ratio was less than or equal to 4.50 :1.00. During the third quarter of 2014, our Total Net Leverage Ratio was less than 4.50 :1.00. Consequently, the applicable rates were changed to 2.75% for the 2020 Dollar Term Loans and 3.00% for the 2020 Euro Term Loans through the Fourth Amendment Effective Date. Any indebtedness under the Senior Secured Credit Facilities may be voluntarily prepaid in whole or in part, in minimum amounts, subject to the provisions set forth in the Credit Agreement. Such indebtedness is subject to mandatory prepayments amounting to the proceeds of asset sales over $75.0 million annually, proceeds from certain debt issuances not otherwise permitted under the Credit Agreement and 50% (subject to a step-down to 25.0% or 0% if the First Lien Leverage Ratio falls below 4.25 :1.00 or 3.50 :1.00, respectively) of Excess Cash Flow. The Senior Secured Credit Facilities are secured by substantially all assets of Axalta Coating Systems Dutch A B. V. ("Dutch A B.V.") and the guarantors. The 2023 Term Loans mature on February 1, 2023. Principal is paid quarterly on both the 2023 Term Loans based on 1% per annum of the original principal amount outstanding on the Fourth Amendment Effective Date with the unpaid balance due at maturity. We are subject to customary negative covenants in addition to the First Lien Leverage Ratio financial covenant for purposes of determining any Excess Cash Flow mandatory payment. Further, the Senior Secured Credit Facilities, among other things, include customary restrictions (subject to certain exceptions) on the Company's ability to incur certain indebtedness, grant certain liens, make certain investments, declare or pay certain dividends, or repurchase shares of the Company's common stock. As of March 31, 2017 , the Company is in compliance with all covenants under the Senior Secured Credit Facilities. Revolving Credit Facility On August 1, 2016 (the "Third Amendment Effective Date"), Dutch B B.V. and Axalta US Holdings executed the third amendment to the Senior Secured Credit Facilities (the "Third Amendment"). The Third Amendment impacted the Revolving Credit Facility by (i) extending the maturity of the Revolving Credit Facility to five years from the Third Amendment Effective Date, or August 1, 2021, provided that such date will be accelerated to the date that is 91 days prior to the maturity of the term loans borrowed under the Credit Agreement if the maturity of such term loans precedes the maturity of the Revolving Credit Facility, (ii) decreasing the applicable interest margins, and (iii) amending the financial covenant applicable to the Revolving Credit Facility to be applicable only when greater than 30% (previously 25% ) of the Revolving Credit Facility (including letters of credit not cash collateralized to at least 103% ) is outstanding at the end of the fiscal quarter. If such conditions are met, the First Lien Net Leverage Ratio (as defined by the Credit Agreement) at the end of the quarter is required to be greater than 5.50 :1.00. At March 31, 2017 , the financial covenant is not applicable as there were no borrowings. Under the Third Amendment, interest on any outstanding borrowings under the Revolving Credit Facility is subject to a floor of 0.00% for Adjusted Eurocurrency Rate Loans (as defined in the Credit Agreement) plus an applicable rate of 2.75% (previously 3.50% ) subject to an additional step-down to 2.50% or 2.25% , if the First Lien Net Leverage Ratio falls below 3.00 :1.00 or 2.50 :1.00, respectively. For Base Rate Loans, the interest is subject to a floor of the greater of the federal funds rate plus 0.50% , the Prime Lending Rate or an Adjusted Eurocurrency Rate plus 1% , plus an applicable rate of 1.75% (previously 2.50% ), subject to an additional step-down to 1.50% or 1.25% , if the First Lien Net Leverage Ratio falls below 3.00 :1.00 and 2.50 :1.00, respectively. Under circumstances described in the Credit Agreement, we may increase available revolving or term facility borrowings by up to $400.0 million plus an additional amount subject to the Company not exceeding a maximum first lien leverage ratio described in the Credit Agreement. There have been no borrowings outstanding on the Revolving Credit Facility since the issuance of the Senior Secured Credit Facilities. At March 31, 2017 and December 31, 2016 , letters of credit issued under the Revolving Credit Facility totaled $21.3 million which reduced the availability under the Revolving Credit Facility. Availability under the Revolving Credit Facility was $378.7 million at both March 31, 2017 and December 31, 2016 . Significant Terms of the 2021 Senior Notes On February 1, 2013, Dutch B B.V., as "Dutch Issuer", and Axalta US Holdings, as "US Issuer" (collectively the "Issuers") issued $750.0 million in aggregate principal amount of 7.375% senior unsecured notes due 2021 (the "2021 Dollar Senior Notes") and related guarantees thereof. Additionally, the Issuers issued € 250.0 million in aggregate principal amount of 5.750% senior secured notes due 2021 (the "2021 Euro Senior Notes" and, together with the Dollar Senior Notes, the "2021 Senior Notes") and related guarantees thereof. The 2021 Senior Notes were unconditionally guaranteed on a senior basis by Dutch A B.V. and certain of the Issuers’ subsidiaries. The indentures governing the 2021 Senior Notes contained covenants that restricted the ability of the Issuers and their subsidiaries to, among other things, incur additional debt, make certain payments including payment of dividends or repurchase equity interest of the Issuers, make loans or acquisitions or capital contributions and certain investments, incur certain liens, sell assets, merge or consolidate or liquidate other entities, and enter into transactions with affiliates. Issuance of New Senior Notes and Redemption of 2021 Senior Notes On August 16, 2016, Axalta Coating Systems, LLC ("New U.S. Issuer"), issued $500.0 million in aggregate principal amount of 4.875% Senior Unsecured Notes (the “2024 Dollar Senior Notes”) and €335.0 million in aggregate principal amount of 4.250% Senior Unsecured Notes (the “2024 Euro Senior Notes”), each due August 2024 (collectively the “2024 Senior Notes” and with the 2025 Euro Senior Notes, the “New Senior Notes”, each of which is described in detail below), for the primary purpose of redeeming the 2021 Dollar Senior Notes. Consistent with the terms of the 2021 Dollar Senior Notes, we extinguished the principal at a redemption price equal to 105.531% . The 2024 Senior Notes are fully and unconditionally guaranteed by Dutch B B.V., an indirect, wholly owned subsidiary of the Company (“Parent Guarantor”). In addition, on September 27, 2016, the Dutch Issuer issued €450.0 million in aggregate principal amount of 3.750% Euro Senior Unsecured Notes due January 2025 (the “2025 Euro Senior Notes”) for the primary purpose of redeeming the 2021 Euro Senior Notes and the partial prepayment of the 2020 Euro Term Loans. Consistent with the original terms of the 2021 Euro Senior Notes, we extinguished the principal at a redemption price equal to 104.313% . The indentures governing the New Senior Notes contain covenants that restrict the ability of the Issuers and their subsidiaries to, among other things, incur additional debt, make certain payments including payment of dividends or repurchase equity interest of the Issuers, make loans or acquisitions or capital contributions and certain investments, incur certain liens, sell assets, merge or consolidate or liquidate other entities, and enter into transactions with affiliates. i) 2024 Dollar Senior Notes The 2024 Dollar Senior Notes were issued at 99.951% of par, or $2.0 million discount, and are due August 15, 2024. The 2024 Dollar Senior Notes bear interest at 4.875% and are payable semi-annually on February 15 and August 15. We have the option to redeem all or part of the 2024 Dollar Senior Notes at the following redemption prices (expressed as percentages of principal amount) on or after August 15 of the years indicated: Period 2024 Dollar Senior Notes Percentage 2019 103.656 % 2020 102.438 % 2021 101.219 % 2022 and thereafter 100.000 % Notwithstanding the foregoing, at any time and from time to time prior to August 15, 2019, we may at our option redeem in the aggregate up to 40% of the original aggregate principal amount of the 2024 Dollar Senior Notes with the net cash proceeds of one or more Equity Offerings (as defined in the indenture governing the 2024 Dollar Senior Notes) at a redemption price of 104.875% plus accrued and unpaid interest, if any, to the redemption date. At least 50% of the original aggregate principal of the notes must remain outstanding after each such redemption. Upon the occurrence of certain events constituting a change of control, holders of the 2024 Dollar Senior Notes have the right to require us to repurchase all or any part of the 2024 Dollar Senior Notes at a purchase price equal to 101% of the principal amount plus accrued and unpaid interest, if any, to the repurchase date. The 2024 Dollar Senior Notes, subject to local law limitations, will initially be jointly and severally guaranteed on a senior unsecured basis by each of the Parent Guarantor’s existing and future direct and indirect subsidiaries that is a borrower under or that guarantees the Senior Secured Credit Facilities. Under certain circumstances, the guarantors may be released from their guarantees without the consent of the holders of the applicable series of notes. The indebtedness issued through the 2024 Dollar Senior Notes is senior unsecured indebtedness of the New U.S. Issuer, is senior in right of payment to all future subordinated indebtedness of the New U.S. Issuer and guarantors and is equal in right of payment to all existing and future senior indebtedness of the New U.S. Issuer and guarantors. The 2024 Dollar Senior Notes are effectively subordinated to any secured indebtedness of the New U.S. Issuer and guarantors (including indebtedness outstanding under the Senior Secured Credit Facilities) to the extent of the value of the assets securing such indebtedness. (ii) 2024 Euro Senior Notes The 2024 Euro Senior Notes were issued at par and are due August 15, 2024. The 2024 Euro Senior Notes bear interest at 4.250% and are payable semi-annually on February 15 and August 15. We have the option to redeem all or part of the 2024 Euro Senior Notes at the following redemption prices (expressed as percentages of principal amount) on or after August 15 of the years indicated: Period 2024 Euro Senior Notes Percentage 2019 103.188 % 2020 102.125 % 2021 101.063 % 2022 and thereafter 100.000 % Notwithstanding the foregoing, at any time and from time to time prior to August 15, 2019, we may at our option redeem in the aggregate up to 40% of the original aggregate principal amount of the 2024 Euro Senior Notes with the net cash proceeds of one or more Equity Offerings (as defined in the indenture governing the 2024 Euro Senior Notes) at a redemption price of 104.250% plus accrued and unpaid interest, if any, to the redemption date. At least 50% of the original aggregate principal of the notes must remain outstanding after each such redemption. Upon the occurrence of certain events constituting a change of control, holders of the 2024 Euro Senior Notes have the right to require us to repurchase all or any part of the 2024 Euro Senior Notes at a purchase price equal to 101% of the principal amount plus accrued and unpaid interest, if any, to the repurchase date. The 2024 Euro Senior Notes, subject to local law limitations, will initially be jointly and severally guaranteed on a senior unsecured basis by each of the Parent Guarantor’s existing and future direct and indirect subsidiaries that is a borrower under or that guarantees the Senior Secured Credit Facilities. Under certain circumstances, the guarantors may be released from their guarantees without the consent of the holders of the applicable series of notes. The indebtedness issued through the 2024 Euro Senior Notes is senior unsecured indebtedness of the New U.S. Issuer, is senior in right of payment to all future subordinated indebtedness of the New U.S. Issuer and guarantors and is equal in right of payment to all existing and future senior indebtedness of the New U.S. Issuer and guarantors. The 2024 Euro Senior Notes are effectively subordinated to any secured indebtedness of the New U.S. Issuer and guarantors (including indebtedness outstanding under the Senior Secured Credit Facilities) to the extent of the value of the assets securing such indebtedness. (iii) 2025 Euro Senior Notes The 2025 Euro Senior Notes were issued at par and are due January 15, 2025. The 2025 Euro Senior Notes bear interest at 3.750% and are payable semi-annually on January 15 and July 15. We have the option to redeem all or part of the 2025 Euro Senior Notes at the following redemption prices (expressed as percentages of principal amount) on or after January 15 of the years indicated: Period 2025 Euro Senior Notes Percentage 2019 102.813 % 2020 101.875 % 2021 100.938 % 2022 and thereafter 100.000 % Notwithstanding the foregoing, at any time and from time to time prior to January 15, 2020, we may at our option redeem in the aggregate up to 40% of the original aggregate principal amount of the 2025 Euro Senior Notes with the net cash proceeds of one or more Equity Offerings (as defined in the indenture governing the 2025 Euro Senior Notes) at a redemption price of 103.750% plus accrued and unpaid interest, if any, to the redemption date. At least 50% of the original aggregate principal of the notes must remain outstanding after each such redemption. Upon the occurrence of certain events constituting a change of control, holders of the 2025 Euro Senior Notes have the right to require us to repurchase all or any part of the 2025 Euro Senior Notes at a purchase price equal to 101% of the principal amount plus accrued and unpaid interest, if any, to the repurchase date. The 2025 Euro Senior Notes, subject to local law limitations, will initially be jointly and severally guaranteed on a senior unsecured basis by each of the Dutch Issuer’s existing and future direct and indirect subsidiaries that is a borrower under or that guarantees the Senior Secured Credit Facilities. Under certain circumstances, the guarantors may be released from their guarantees without the consent of the holders of the applicable series of notes. The indebtedness issued through the 2025 Euro Senior Notes is senior unsecured indebtedness of the Dutch Issuer, is senior in right of payment to all future subordinated indebtedness of the Dutch Issuer and guarantors and is equal in right of payment to all existing and future senior indebtedness of the Dutch Issuer and guarantors. The 2025 Euro Senior Notes are effectively subordinated to any secured indebtedness of the Dutch Issuer and guarantors (including indebtedness outstanding under the Senior Secured Credit Facilities) to the extent of the value of the assets securing such indebtedness. Future repayments Below is a schedule of required future repayments of all borrowings outstanding at March 31, 2017 . Remainder of 2017 $ 24.2 2018 21.4 2019 20.6 2020 20.5 2021 20.4 Thereafter 3,227.8 $ 3,334.9 The table above excludes $28.4 million of debt associated with our build-to-suit lease arrangement and our sale-leaseback financing that will not be settled with cash.</t>
  </si>
  <si>
    <t>Fair Value Accounting</t>
  </si>
  <si>
    <t>Fair Value Disclosures [Abstract]</t>
  </si>
  <si>
    <t>FAIR VALUE ACCOUNTING Fair value of financial instruments Available for sale securities - The fair values of available for sale securities at March 31, 2017 and December 31, 2016 were $4.5 million and $4.4 million , respectively. The fair value was based upon either Level 1 inputs when the securities are actively traded with quoted market prices or Level 2 when the securities are not frequently traded. Long-term borrowings - The fair values of the 2024 Dollar Senior Notes, 2024 Euro Senior Notes and 2025 Euro Senior Notes at March 31, 2017 were $515.0 million , $382.0 million and $507.1 million , respectively. The fair values at December 31, 2016 were $500.0 million , $363.8 million and $472.2 million , respectively. The estimated fair values of these notes are based on recent trades, as reported by a third party pricing service. Due to the infrequency of trades of the New Senior Notes, these inputs are considered to be Level 2 inputs. The fair values of the 2023 Dollar Term Loans and the 2023 Euro Term Loans at March 31, 2017 were $1,554.6 million and $430.4 million , respectively. The fair values at December 31, 2016 were $1,560.5 million and $421.8 million , respectively. The estimated fair values of the 2023 Term Loans are based on recent trades, as reported by a third party pricing service. Due to the infrequency of trades of the 2023 Term Loans, these inputs are considered to be Level 2 inputs. Fair value of contingent consideration The fair value of contingent consideration associated with acquisitions completed in current and prior years are valued at each balance sheet date, until amounts become payable, with adjustments recorded within selling, general and administrative expenses on the condensed consolidated statement of operations. The fair value of contingent consideration at March 31, 2017 was $12.2 million , which included a $1.7 million gain associated with a fair value adjustment for the three months ended March 31, 2017. The fair value of contingent consideration at December 31, 2016 was $10.0 million . Due to the significant unobservable inputs used in the valuations, these liabilities are categorized within Level 3 of the fair value hierarchy.</t>
  </si>
  <si>
    <t>Derivative Financial Instruments</t>
  </si>
  <si>
    <t>Derivative Instruments and Hedging Activities Disclosure [Abstract]</t>
  </si>
  <si>
    <t>DERIVATIVE FINANCIAL INSTRUMENTS We selectively use derivative instruments to reduce market risk associated with changes in foreign currency exchange rates and interest rates. The use of derivatives is intended for hedging purposes only and we do not enter into derivative instruments for speculative purposes. A description of each type of derivative used to manage risk is included in the following paragraphs. Derivative Instruments Qualifying and Designated as Cash Flow Hedges During the year ended December 31, 2013, we entered into five interest rate swaps with notional amounts totaling $1,173.0 million to hedge the variable interest rate exposures related under the Senior Secured Credit Facilities. The interest rate swaps are in place until September 29, 2017 . During the three months ended March 31, 2017, we entered into three 1.5% interest rate caps with aggregate notional amounts totaling $600 million to hedge the variable interest rate exposures on our 2023 Dollar Term Loans. These caps are effective beginning September 30, 2017 through December 31, 2019 and include an aggregate deferred premium of $8.6 million which will be paid through quarterly payments over the term of the cap. The following table presents the location and fair values using Level 2 inputs of derivative instruments that qualify and have been designated as cash flow hedges included in our condensed consolidated balance sheet: March 31, 2017 December 31, 2016 Prepaid and other assets: Interest rate swaps $ 0.7 $ 0.1 Total assets $ 0.7 $ 0.1 Other accrued liabilities: Interest rate swaps $ 0.4 $ 0.8 Interest rate caps $ 1.5 $ — Other liabilities Interest rate caps $ 0.5 $ — Total liabilities $ 2.4 $ 0.8 For derivative instruments that qualify and are designated as cash flow hedges, the effective portion of the gain or loss on the derivative is reported as a component of accumulated other comprehensiv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period earnings. The following tables set forth the locations and amounts recognized during the three months ended March 31, 2017 and 2016 for these cash flow hedges. Derivatives in Cash Flow Hedging Relationships for the three months ended March 31, 2017: Net Amount of (Gain) Loss Recognized in OCI on Derivatives (Effective Portion) Location of (Gain) Loss Reclassified from Accumulated OCI into Income (Effective Portion) Amount of (Gain) Loss Reclassified from Accumulated OCI to Income (Effective Portion) Location of (Gains) Losses Recognized in Income on Derivatives (Ineffective Portion) Amount of (Gain) Loss Recognized in Income on Derivatives (Ineffective Portion) Interest rate contracts $ (0.6 ) Interest expense, net $ 0.5 Interest expense, net $ 1.6 Derivatives in Cash Flow Hedging Relationships for the three months ended March 31, 2016: Net Amount of (Gain) Loss Recognized in OCI on Derivatives (Effective Portion) Location of (Gain) Loss Reclassified from Accumulated OCI into Income (Effective Portion) Amount of (Gain) Loss Reclassified from Accumulated OCI to Income (Effective Portion) Location of (Gains) Losses Recognized in Income on Derivatives (Ineffective Portion) Amount of (Gain) Loss Recognized in Income on Derivatives (Ineffective Portion) Interest rate contracts $ 2.2 Interest expense, net $ 1.6 Interest expense, net $ 2.4 Derivative Instruments Not Designated as Cash Flow Hedges We periodically enter into foreign currency forward contracts to reduce market risk and hedge our balance sheet exposures and cash flows for subsidiaries with exposures denominated in currencies different from the functional currency of the relevant subsidiary. These contracts have not been designated as hedges and all gains and losses are marked to market through other (income) expense, net in the condensed consolidated statement of operations. During the year ended December 31, 2013, we purchased a € 300.0 million 1.5% interest rate cap on our Euro Term Loan that is in place until September 29, 2017 . We paid a premium of $3.1 million for the interest rate cap. Changes in the fair value of the derivative instrument are recorded in current period earnings and are included in interest expense. During the three months ended March 31, 2017, we purchased a 1.25% interest rate cap with a notional amount of € 388.0 million to hedge the variable interest rate exposures on our 2023 Euro Term Loans. We paid a premium equal to $0.6 million for the interest rate cap which is effective beginning September 30, 2017 through December 31, 2019 . Changes in the fair value of the derivative instrument are recorded in current period earnings and are included in interest expense. The following table presents the location and fair values using Level 2 inputs of derivative instruments that have not been designated as hedges included in our condensed consolidated balance sheet: March 31, 2017 December 31, 2016 Prepaid and other assets: Foreign currency contracts $ 0.7 $ 0.1 Other assets Interest rate caps $ 0.3 $ — Total assets $ 1.0 $ 0.1 Other accrued liabilities: Foreign currency contracts $ — $ 0.5 Total liabilities $ — $ 0.5 Fair value gains and losses of derivative contracts, as determined using Level 2 inputs, that do not qualify for hedge accounting treatment are recorded in income as follows: Three Months Ended March 31, Derivatives Not Designated as Hedging Instruments under ASC 815 Location of (Gain) Loss Recognized in Income on Derivatives 2017 2016 Interest rate caps Interest expense $ 0.3 $ — Foreign currency forward contracts Other (income) expense, net $ 0.1 $ 2.4</t>
  </si>
  <si>
    <t>Segments</t>
  </si>
  <si>
    <t>Segment Reporting [Abstract]</t>
  </si>
  <si>
    <t>SEGMENTS The Company identifies an operating segment as a component: (i) that engages in business activities from which it may earn revenues and incur expenses; (ii) whose operating results are regularly reviewed by the Chief Operating Decision Maker ("CODM") to make decisions about resources to be allocated to the segment and assess its performance; and (iii) that has available discrete financial information. We have two operating segments, which are also our reportable segments: Performance Coatings and Transportation Coatings. The CODM reviews financial information at the operating segment level to allocate resources and to assess the operating results and financial performance for each operating segment. Our CODM is identified as the Chief Executive Officer because he has final authority over performance assessment and resource allocation decisions. Our segments are based on the type and concentration of customers served, service requirements, methods of distribution and major product lines. Through our Performance Coatings segment, we provide high-quality liquid and powder coatings solutions to a fragmented and local customer base. We are one of only a few suppliers with the technology to provide precise color matching and highly durable coatings systems. The end-markets within this segment are refinish and industrial. Through our Transportation Coatings segment, we provide advanced coating technologies to OEMs of light and commercial vehicles. These increasingly global customers require a high level of technical support coupled with cost-effective, environmentally responsible coatings systems that can be applied with a high degree of precision, consistency and speed. The end-markets within this segment are light vehicle and commercial vehicle. Our business serves four end-markets globally as follows: Three Months Ended March 31, 2017 2016 Performance Coatings Refinish $ 388.6 $ 378.7 Industrial 197.8 164.3 Total Net sales Performance Coatings 586.4 543.0 Transportation Coatings Light Vehicle 340.0 329.4 Commercial Vehicle 81.4 83.2 Total Net sales Transportation Coatings 421.4 412.6 Total Net sales $ 1,007.8 $ 955.6 Asset information is not reviewed or included with our internal management reporting. Therefore, the Company has not disclosed asset information for each reportable segment. Performance Coatings Transportation Coatings Total For the Three Months Ended March 31, 2017 Net sales (1) $ 586.4 $ 421.4 $ 1,007.8 Equity in earnings in unconsolidated affiliates 0.1 0.1 0.2 Adjusted EBITDA (2) 116.9 86.2 203.1 Investment in unconsolidated affiliates 2.9 11.3 14.2 Performance Coatings Transportation Coatings Total For the Three Months Ended March 31, 2016 Net sales (1) $ 543.0 $ 412.6 $ 955.6 Equity in earnings in unconsolidated affiliates 0.1 0.1 0.2 Adjusted EBITDA (2) 110.1 84.7 194.8 Investment in unconsolidated affiliates 4.1 11.5 15.6 (1) The Company has no intercompany sales between segments. (2) The primary measure of segment operating performance is Adjusted EBITDA, which is defined as net income before interest, taxes, depreciation and amortization and select other items impacting operating results. These other items impacting operating results are items that management has concluded are (1) non-cash items included within net income, (2) items the Company does not believe are indicative of ongoing operating performance or (3) non-recurring, unusual or infrequent items that the Company believes are not reasonably likely to recur within the next two years. Adjusted EBITDA is a key metric that is used by management to evaluate business performance in comparison to budgets, forecasts and prior year financial results, providing a measure that management believes reflects the Company’s core operating performance, which represents EBITDA adjusted for the select items referred to above. Reconciliation of Adjusted EBITDA to income before income taxes follows: Three Months Ended March 31, 2017 2016 Income before income taxes $ 75.8 $ 45.2 Interest expense, net 35.8 50.1 Depreciation and amortization 82.4 76.0 EBITDA 194.0 171.3 Foreign exchange remeasurement (gains) losses (a) (1.2 ) 7.5 Long-term employee benefit plan adjustments (b) 0.4 0.6 Termination benefits and other employee related costs (c) 0.8 1.9 Consulting and advisory fees (d) (0.1 ) 3.0 Transactional costs (gains) (e) (1.0 ) — Stock-based compensation (f) 10.4 10.2 Other adjustments (g) 0.2 1.8 Dividends in respect of noncontrolling interest (h) (0.4 ) (1.5 ) Adjusted EBITDA $ 203.1 $ 194.8 (a) Eliminates foreign exchange (gains) losses resulting from the remeasurement of assets and liabilities denominated in foreign currencies, net of the impacts of our foreign currency instruments used to hedge our balance sheet exposures. (b) Eliminates the non-cash non-service cost components of long-term employee benefit costs. (c) Represents expenses primarily related to employee termination benefits including our initiative to improve the overall cost structure within the European region as well as costs associated with our Axalta Way initiatives, which are not considered indicative of our ongoing operating performance. (d) Represents fees paid to consultants, and associated true-ups to estimates, for professional services primarily related to our Axalta Way initiatives, which are not considered indicative of our ongoing operating performance. (e) Represents acquisition-related expenses, including changes in the fair value of contingent consideration, which are not considered indicative of our ongoing operating performance. (f) Represents non-cash costs associated with stock-based compensation. (g) Represents certain non-operational or non-cash (gains) and losses unrelated to our core business and which we do not consider indicative of ongoing operations, including indemnity losses (gains) associated with the Acquisition, losses (gains) on sale and disposal of property, plant and equipment, losses (gains) on the remaining foreign currency derivative instruments and non-cash fair value inventory adjustments associated with our business combinations. (h) Represents the payment of dividends to our joint venture partners by our consolidated entities that are not wholly owned, which are reflected to show the cash operating performance of these entities on Axalta's financial statements.</t>
  </si>
  <si>
    <t>Shareholders' Equity</t>
  </si>
  <si>
    <t>Equity [Abstract]</t>
  </si>
  <si>
    <t>SHAREHOLDERS' EQUITY The following tables present the change in total shareholders’ equity for the three months ended March 31, 2017 and 2016 , respectively. Total Axalta Noncontrolling Total Balance at December 31, 2016 $ 1,136.1 $ 121.5 $ 1,257.6 Net income 64.1 1.8 65.9 Other comprehensive income, net of tax 40.6 0.9 41.5 Recognition of stock-based compensation 10.4 — 10.4 Exercise of stock options 8.8 — 8.8 Dividends paid to noncontrolling interests — (0.4 ) (0.4 ) Balance at March 31, 2017 $ 1,260.0 $ 123.8 $ 1,383.8 Total Axalta Noncontrolling Interests Total Balance at December 31, 2015 $ 1,073.7 $ 67.5 $ 1,141.2 Cumulative effect of an accounting change (1) $ 43.9 $ — $ 43.9 Balance at January 1, 2016 $ 1,117.6 $ 67.5 $ 1,185.1 Net income 30.9 0.9 31.8 Other comprehensive income, net of tax 13.8 — 13.8 Recognition of stock-based compensation 10.2 — 10.2 Exercise of stock options 6.7 — 6.7 Dividends paid to noncontrolling interests — (1.5 ) (1.5 ) Balance at March 31, 2016 $ 1,179.2 $ 66.9 $ 1,246.1 (1) January 1, 2016 balance was adjusted at December 31, 2016 to reflect the impact of the adoption of ASU 2016-09, as discussed in Note 1.</t>
  </si>
  <si>
    <t>Accumulated Other Comprehensive Income (Loss)</t>
  </si>
  <si>
    <t>ACCUMULATED OTHER COMPREHENSIVE LOSS Unrealized Currency Translation Adjustments Pension Adjustments Unrealized Gain on Securities Unrealized Gain (Loss) on Derivatives Accumulated Other Comprehensive Loss Balance at December 31, 2016 $ (292.2 ) $ (56.6 ) $ 0.4 $ (2.0 ) $ (350.4 ) Current year deferrals to AOCI 39.7 — — (0.8 ) 38.9 Reclassifications from AOCI to Net income — 0.6 — 1.1 1.7 Net Change 39.7 0.6 — 0.3 40.6 Balance at March 31, 2017 $ (252.5 ) $ (56.0 ) $ 0.4 $ (1.7 ) $ (309.8 ) The income tax benefit related to the changes in pension and other long-term employee benefits for the three months ended March 31, 2017 was $0.1 million . The cumulative income tax benefit related to the adjustment for pension at March 31, 2017 was $19.2 million . The income tax provision related to the change in the unrealized loss on derivatives for the three months ended March 31, 2017 was $0.3 million . The cumulative income tax benefit related to the adjustment for unrealized loss on derivatives at March 31, 2017 was $0.8 million . Unrealized Currency Translation Adjustments Pension Unrealized Gain (Loss) on Securities Unrealized Gain (Loss) on Derivatives Accumulated Other Comprehensive Income (Loss) Balance at December 31, 2015 $ (232.8 ) $ (33.4 ) $ 0.1 $ (3.2 ) $ (269.3 ) Current year deferrals to AOCI 15.7 — (0.4 ) (2.4 ) 12.9 Reclassifications from AOCI to Net income — (0.1 ) — 1.0 0.9 Net Change 15.7 (0.1 ) (0.4 ) (1.4 ) 13.8 Balance at March 31, 2016 $ (217.1 ) $ (33.5 ) $ (0.3 ) $ (4.6 ) $ (255.5 ) The income tax benefit related to the changes in pension and long-term employee benefits for the three months ended March 31, 2016 was $0.0 million . The cumulative income tax benefit related to the adjustment for pension benefits at March 31, 2016 was $13.4 million . The income tax benefit related to the change in the unrealized loss on derivatives for the three months ended March 31, 2016 was $0.8 million . The cumulative income tax benefit related to the adjustments for unrealized loss on derivatives at March 31, 2016 was $2.7 million .</t>
  </si>
  <si>
    <t>Venezuela</t>
  </si>
  <si>
    <t>Foreign Currency [Abstract]</t>
  </si>
  <si>
    <t>Foreign Currency Disclosure [Text Block]</t>
  </si>
  <si>
    <t>VENEZUELA Venezuela Currency Devaluation As a result of challenging economic conditions, Venezuela’s foreign currency exchange mechanisms have continued to develop which have impacted our Venezuelan operations. In March 2016, the Venezuelan government enacted additional changes to its foreign currency exchange regime. The changes resulted in a reduction of its three-tiered exchange rate system to two tiers by eliminating the SICAD rate. At March 31, 2016, these changes resulted in the devaluation of the official DIPRO rate (formerly CENCOEX) to 10.0 Venezuelan bolivars to 1.0 U.S. dollar from 6.3 Venezuelan bolivars to 1.0 U.S. dollar, while also creating a replacement floating supplementary market exchange rate, DICOM, which fully replaced SIMADI, valued at 270.5 Venezuelan bolivars to 1.0 U.S. dollar. DICOM is intended to provide limited access to a free market rate of exchange. At both December 31, 2016 and March 31, 2017 the exchange rate for DIPRO remained at 10.0 Venezuelan bolivars to 1.0 U.S. dollar. At December 31, 2016 and March 31, 2017 the exchange rate for DICOM was 673.8 Venezuelan bolivars to 1.0 U.S. dollar and 709.4 Venezuelan bolivars to 1.0 U.S. dollar, respectively. We believe that significant uncertainty still exists regarding the exchange mechanisms in Venezuela, including how any such mechanisms will operate in the future and the availability of U.S. dollars under each mechanism. At March 31, 2017 , we continue to believe that the DICOM rate is the appropriate rate to use in the remeasurement of the monetary assets and liabilities of our Venezuelan subsidiary, which is a U.S. dollar functional entity. The impacts of currency exchange attributable to our Venezuelan subsidiary for the three months ended March 31, 2017 and 2016 were losses of $1.5 million and $7.1 million , respectively. Venezuela Financial Results and Impairment Considerations With the exception of intercompany inventory purchases, our operations in Venezuela were and are expected to continue to be self-funded. Our Venezuelan operations continue to have the ability to procure raw materials through Axalta subsidiaries, and generate positive cash flow sufficient to fund its operations even with our lower projected results for Venezuela. As a result, we currently do not foresee any material impact on our Venezuelan subsidiary's ability to continue to operate. We have no current need or intention to repatriate Venezuelan earnings and remain committed to the business for the foreseeable future based on our current expectations. If assumptions regarding our continued demand and ability to successfully implement and sustain price increases differ from actual results, or our ability to control the operations of our Venezuelan subsidiary change as a result of economic uncertainty or political instability, there is a risk that our productive long-lived assets may be further impaired. Additionally, if DICOM continues to weaken, this could result in a material unfavorable impact on our results of operations and financial condition. At March 31, 2017 and December 31, 2016 , our Venezuelan subsidiary had total assets of $73.7 million and $82.7 million , respectively, and total liabilities of $42.5 million and $42.3 million , respectively. Total liabilities includes $34.5 million and $32.8 million of intercompany liabilities designated in U.S. dollars as of March 31, 2017 and December 31, 2016 , respectively. At March 31, 2017 and December 31, 2016 , total non-monetary assets, net, were $35.6 million and $34.8 million , respectively. For the three months ended March 31, 2017 and 2016 , our Venezuelan subsidiary's net sales represented $1.9 million and $9.9 million of the Company's consolidated net sales, respectively. For the three months ended March 31, 2017 and 2016, our Venezuelan subsidiary represented a loss of $2.0 million and income of $3.5 million of our consolidated income from operations, respectively.</t>
  </si>
  <si>
    <t>Subsequent Events</t>
  </si>
  <si>
    <t>Subsequent Events [Abstract]</t>
  </si>
  <si>
    <t>SUBSEQUENT EVENTS In April 2017 we announced our entrance into a definitive agreement with The Valspar Corporation ("Valspar") and The Sherwin-Williams Company to acquire the assets related to Valspar’s North American Industrial Wood Coatings business for $420.0 million , expected to be funded through a committed additional tranche of the Senior Secured Credit Facilities. In 2016, the business had revenues of approximately $225.0 million .</t>
  </si>
  <si>
    <t>Recent Accounting Guidance (Policies)</t>
  </si>
  <si>
    <t>New Accounting Pronouncements, Policy</t>
  </si>
  <si>
    <t>Accounting Guidance Issued But Not Yet Adopted In March 2017, the Financial Accounting Standards Board ("FASB") issued ASU 2017-07, "Compensation—Retirement Benefits", which requires that an employer report the service cost component of net periodic pension costs in the same line item or items as other compensation costs arising from services rendered by the pertinent employees during the period. It also requires the other components of net periodic pension cost to be presented in the income statement separately from the service cost component and outside a subtotal of income from operations. The standard is effective for annual periods beginning after December 15, 2017, including interim periods within those annual periods. Early adoption is permitted. We are in the process of assessing the impact the adoption of this standard will have on our balance sheets, statements of operations and statements of cash flows. In January 2017, the FASB issued ASU 2017-04, "Simplifying the Test for Goodwill Impairment", which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This standard is not expected to have a material impact on our financial statements unless an impairment indicator is identified on our reporting units. In February 2016, the FASB issued ASU 2016-02, "Leases", which requires lessees to recognize the assets and liabilities arising from all leases (both finance and operating) on the balance sheet. In addition to this main provision, this standard included a number of additional changes to lease accounting. This standard is effective for fiscal years beginning after December 15, 2018, including interim periods within those fiscal years. Early adoption is permitted prior to this date. We are in the process of assessing the impact the adoption of this standard will have on our balance sheets, statements of operations and statements of cash flows. At a minimum, total assets and total liabilities will increase in the period the ASU is adopted. In May 2014, the FASB issued ASU 2014-09, "Revenue from Contracts with Customers (Topic 606)", which sets forth the guidance that an entity should use related to revenue recognition. This standard was effective for fiscal years beginning after December 15, 2016, and interim periods within those fiscal years. In August 2015, the FASB issued ASU 2015-14, "Revenue from Contracts with Customers: Deferral of the Effective Date," which delayed the effective date of the new revenue accounting standard to fiscal years beginning after December 15, 2017, and the interim periods within those fiscal years. Companies will be allowed to early adopt the guidance as of the original effective date. Early adoption is not permitted prior to this date. In April 2016, the FASB issued ASU 2016-10, "Revenue from Contracts with Customers: Identifying Performance Obligations and Licensing," which provides clarification around identifying performance obligations and the treatment of different licensing contracts. Additional standards related to revenue from contracts with customers have been issued during 2016 to provide narrow scope improvements and clarification. We have continued to assess the potential impact of the revised guidance on our financial statements. In addition to the expanded disclosures regarding revenue, this guidance may impact our accounting and reporting for certain arrangements, including the periods in which we recognize revenue and the potential recording of contract assets for the sale of our products or services. To conclude on these matters, we are involving leadership within our various organizations with specific knowledge of the arrangements to understand the legal, operational and financial matters.</t>
  </si>
  <si>
    <t>Goodwill and Identifiable Intangible Assets (Tables)</t>
  </si>
  <si>
    <t>Schedule of Goodwill</t>
  </si>
  <si>
    <t>The following table shows changes in the carrying amount of goodwill from December 31, 2016 to March 31, 2017 by reportable segment: Performance Coatings Transportation Coatings Total At December 31, 2016 $ 886.5 $ 74.5 $ 961.0 Goodwill from acquisitions 33.2 — 33.2 Foreign currency translation 20.5 1.4 21.9 At March 31, 2017 $ 940.2 $ 75.9 $ 1,016.1</t>
  </si>
  <si>
    <t>Schedule of Finite-Lived and Indefinite-Lived Intangible Assets by Major Class</t>
  </si>
  <si>
    <t xml:space="preserve">The following tables summarizes the gross carrying amounts and accumulated amortization of identifiable intangible assets by major class: March 31, 2017 Gross Carrying Amount Accumulated Amortization Net Book Value Weighted average amortization periods (years) Technology $ 428.5 $ (166.7 ) $ 261.8 10.1 Trademarks - indefinite-lived 278.5 — 278.5 Indefinite Trademarks - definite-lived 56.9 (12.6 ) 44.3 14.2 Customer relationships 700.8 (135.9 ) 564.9 18.4 Non-compete agreements and other 2.5 (0.5 ) 2.0 4.3 Total $ 1,467.2 $ (315.7 ) $ 1,151.5 December 31, 2016 Gross Carrying Amount Accumulated Amortization Net Book Value Weighted average amortization periods (years) Technology $ 417.1 $ (153.6 ) $ 263.5 10.2 Trademarks - indefinite-lived 273.2 — 273.2 Indefinite Trademarks - definite-lived 55.0 (11.4 ) 43.6 14.8 Customer relationships 672.6 (123.3 ) 549.3 18.7 Non-compete agreements and other 2.4 (1.7 ) 0.7 4.6 Total $ 1,420.3 $ (290.0 ) $ 1,130.3 </t>
  </si>
  <si>
    <t>Schedule of Finite-Lived Intangible Assets, Future Amortization Expense</t>
  </si>
  <si>
    <t>The estimated amortization expense related to the fair value of acquired intangible assets for the remainder of 2017 and each of the succeeding five years is: Remainder of 2017 $ 65.6 2018 $ 87.2 2019 $ 86.1 2020 $ 84.7 2021 $ 83.8 2022 $ 77.3</t>
  </si>
  <si>
    <t>Restructuring (Tables)</t>
  </si>
  <si>
    <t>Restructuring and Related Costs</t>
  </si>
  <si>
    <t>The following table summarizes the activities related to the restructuring reserves and expenses from December 31, 2016 to March 31, 2017: 2017 Activity Balance at December 31, 2016 $ 66.1 Expense recorded 1.0 Payments made (7.6 ) Foreign currency translations 1.8 Balance at March 31, 2017 $ 61.3</t>
  </si>
  <si>
    <t>Long-term Employee Benefits (Tables)</t>
  </si>
  <si>
    <t>Schedule of Net Benefit Costs</t>
  </si>
  <si>
    <t>The following table sets forth the components of net periodic benefit cost for the three months ended March 31, 2017 and 2016 . Three Months Ended March 31, 2017 2016 Components of net periodic benefit cost: Net periodic benefit cost: Service cost $ 2.1 $ 2.5 Interest cost 3.4 3.9 Expected return on plan assets (3.5 ) (3.2 ) Amortization of actuarial (gain) loss, net 0.5 (0.1 ) Net periodic benefit cost $ 2.5 $ 3.1</t>
  </si>
  <si>
    <t>Stock-based Compensation (Tables)</t>
  </si>
  <si>
    <t>Schedule of Stock Options Roll Forward</t>
  </si>
  <si>
    <t>A summary of award activity by type for the three months ended March 31, 2017 is presented below. Stock Options Awards/Units (in millions) Weighted- Average Exercise Price Aggregate Intrinsic Value (in millions) Weighted Average Remaining Contractual Life (years) Outstanding at January 1, 2017 9.6 $ 14.40 Granted 0.9 $ 29.48 Exercised (0.9 ) $ 10.09 Forfeited (0.1 ) $ 23.38 Outstanding at March 31, 2017 9.5 $ 16.08 Vested and expected to vest at March 31, 2017 9.5 $ 16.08 $ 153.7 7.12 Exercisable at March 31, 2017 7.2 $ 12.21 $ 144.8 6.53</t>
  </si>
  <si>
    <t>Schedule of Share-based Compensation, Restricted Stock and Restricted Stock Units Activity [Table Text Block]</t>
  </si>
  <si>
    <t>Restricted Stock Awards and Restricted Stock Units Awards (millions) Weighted-Average Fair Value Outstanding at January 1, 2017 2.3 $ 29.18 Granted 0.6 29.48 Vested (0.3 ) 23.36 Forfeited — — Outstanding at March 31, 2017 2.6 $ 29.86</t>
  </si>
  <si>
    <t>Schedule of Share-based Compensation Arrangement by Share-based Payment Award, Performance-Based Units, Vested and Expected to Vest [Table Text Block]</t>
  </si>
  <si>
    <t>Performance Stock Awards and Performance Share Units Awards (millions) Weighted-Average Fair Value Outstanding at January 1, 2017 0.3 $ 27.74 Granted 0.3 38.11 Vested — — Forfeited — — Outstanding at March 31, 2017 0.6 $ 31.08</t>
  </si>
  <si>
    <t>Other Expense, Net (Tables)</t>
  </si>
  <si>
    <t>Schedule of Other Nonoperating Income (Expense)</t>
  </si>
  <si>
    <t xml:space="preserve"> Three Months Ended March 31, 2017 2016 Foreign exchange (gains) losses, net $ (1.2 ) $ 7.5 Other miscellaneous expense (income), net (0.4 ) 0.5 Total $ (1.6 ) $ 8.0</t>
  </si>
  <si>
    <t>Income Taxes (Tables)</t>
  </si>
  <si>
    <t>Schedule of Effective Income Tax Rate Reconciliation</t>
  </si>
  <si>
    <t>Our effective income tax rates for the three months ended March 31, 2017 and 2016 are as follows: Three Months Ended March 31, 2017 2016 Effective Tax Rate 13.1 % 29.6 %</t>
  </si>
  <si>
    <t>Earnings (Loss) Per Common Share (Tables)</t>
  </si>
  <si>
    <t>Schedule of Earnings Per Share, Basic and Diluted</t>
  </si>
  <si>
    <t xml:space="preserve">A reconciliation of our basic and diluted net income per common share is as follows: Three Months Ended March 31, (In millions, except per share data) 2017 2016 (1) Net income attributable to controlling interests $ 64.1 $ 30.9 Basic weighted average shares outstanding 239.8 237.1 Diluted weighted average shares outstanding 246.1 243.4 Earnings per common share: Basic net income per share $ 0.27 $ 0.13 Diluted net income per share $ 0.26 $ 0.13 (1) Net income per common share for the three months ended March 31, 2016 is inclusive of effects of the adoption of ASU 2016-09, discussed further at Note 1, which increased diluted weighted average shares outstanding by 1.8 million shares. </t>
  </si>
  <si>
    <t>Accounts and Notes Receivable, Net (Tables)</t>
  </si>
  <si>
    <t>Schedule of Accounts, Notes, Loans and Financing Receivable</t>
  </si>
  <si>
    <t xml:space="preserve"> March 31, 2017 December 31, 2016 Accounts receivable—trade, net $ 735.2 $ 640.4 Notes receivable 48.4 68.7 Other 88.6 92.8 Total $ 872.2 $ 801.9</t>
  </si>
  <si>
    <t>Inventories (Tables)</t>
  </si>
  <si>
    <t>Schedule of Inventory, Current</t>
  </si>
  <si>
    <t xml:space="preserve"> March 31, 2017 December 31, 2016 Finished products $ 326.2 $ 315.2 Semi-finished products 93.6 87.5 Raw materials and supplies 139.3 127.0 Total $ 559.1 $ 529.7</t>
  </si>
  <si>
    <t>Property, Plant and Equipment, Net (Tables)</t>
  </si>
  <si>
    <t>Property, Plant and Equipment</t>
  </si>
  <si>
    <t xml:space="preserve"> March 31, 2017 December 31, 2016 Property, plant and equipment $ 2,005.1 $ 1,933.0 Accumulated depreciation (670.7 ) (617.3 ) Property, plant and equipment, net $ 1,334.4 $ 1,315.7</t>
  </si>
  <si>
    <t>Borrowings (Tables)</t>
  </si>
  <si>
    <t>Debt Instrument [Line Items]</t>
  </si>
  <si>
    <t>Schedule of Debt</t>
  </si>
  <si>
    <t>Borrowings are summarized as follows: March 31, 2017 December 31, 2016 2023 Dollar Term Loans $ 1,541.1 $ 1,545.0 2023 Euro Term Loans 428.3 417.6 2024 Dollar Senior Notes 500.0 500.0 2024 Euro Senior Notes 359.6 349.7 2025 Euro Senior Notes 483.0 469.8 Short-term and other borrowings 51.3 39.8 Unamortized original issue discount (9.3 ) (10.0 ) Unamortized deferred financing costs (46.7 ) (48.0 ) $ 3,307.3 $ 3,263.9 Less: Short term borrowings $ 9.2 $ 8.3 Current portion of long-term borrowings 19.8 19.6 Long-term debt $ 3,278.3 $ 3,236.0</t>
  </si>
  <si>
    <t>Schedule of Maturities of Long-term Debt</t>
  </si>
  <si>
    <t>Below is a schedule of required future repayments of all borrowings outstanding at March 31, 2017 . Remainder of 2017 $ 24.2 2018 21.4 2019 20.6 2020 20.5 2021 20.4 Thereafter 3,227.8 $ 3,334.9</t>
  </si>
  <si>
    <t>2024 Dollar Senior Notes [Member]</t>
  </si>
  <si>
    <t>Debt Instrument Redemption</t>
  </si>
  <si>
    <t>We have the option to redeem all or part of the 2024 Dollar Senior Notes at the following redemption prices (expressed as percentages of principal amount) on or after August 15 of the years indicated: Period 2024 Dollar Senior Notes Percentage 2019 103.656 % 2020 102.438 % 2021 101.219 % 2022 and thereafter 100.000 %</t>
  </si>
  <si>
    <t>2024 Euro Senior Notes [Member]</t>
  </si>
  <si>
    <t>We have the option to redeem all or part of the 2024 Euro Senior Notes at the following redemption prices (expressed as percentages of principal amount) on or after August 15 of the years indicated: Period 2024 Euro Senior Notes Percentage 2019 103.188 % 2020 102.125 % 2021 101.063 % 2022 and thereafter 100.000 %</t>
  </si>
  <si>
    <t>2025 Euro Senior Notes [Member]</t>
  </si>
  <si>
    <t>We have the option to redeem all or part of the 2025 Euro Senior Notes at the following redemption prices (expressed as percentages of principal amount) on or after January 15 of the years indicated: Period 2025 Euro Senior Notes Percentage 2019 102.813 % 2020 101.875 % 2021 100.938 % 2022 and thereafter 100.000 %</t>
  </si>
  <si>
    <t>Derivative Financial Instruments (Tables)</t>
  </si>
  <si>
    <t>Derivative [Line Items]</t>
  </si>
  <si>
    <t>Schedule of Cash Flow Hedging Instruments, Statements of Financial Performance and Financial Position, Location</t>
  </si>
  <si>
    <t>The following tables set forth the locations and amounts recognized during the three months ended March 31, 2017 and 2016 for these cash flow hedges. Derivatives in Cash Flow Hedging Relationships for the three months ended March 31, 2017: Net Amount of (Gain) Loss Recognized in OCI on Derivatives (Effective Portion) Location of (Gain) Loss Reclassified from Accumulated OCI into Income (Effective Portion) Amount of (Gain) Loss Reclassified from Accumulated OCI to Income (Effective Portion) Location of (Gains) Losses Recognized in Income on Derivatives (Ineffective Portion) Amount of (Gain) Loss Recognized in Income on Derivatives (Ineffective Portion) Interest rate contracts $ (0.6 ) Interest expense, net $ 0.5 Interest expense, net $ 1.6 Derivatives in Cash Flow Hedging Relationships for the three months ended March 31, 2016: Net Amount of (Gain) Loss Recognized in OCI on Derivatives (Effective Portion) Location of (Gain) Loss Reclassified from Accumulated OCI into Income (Effective Portion) Amount of (Gain) Loss Reclassified from Accumulated OCI to Income (Effective Portion) Location of (Gains) Losses Recognized in Income on Derivatives (Ineffective Portion) Amount of (Gain) Loss Recognized in Income on Derivatives (Ineffective Portion) Interest rate contracts $ 2.2 Interest expense, net $ 1.6 Interest expense, net $ 2.4</t>
  </si>
  <si>
    <t>Schedule of Fair Value Hedging Instruments, Statements of Financial Performance and Financial Position, Location</t>
  </si>
  <si>
    <t>Fair value gains and losses of derivative contracts, as determined using Level 2 inputs, that do not qualify for hedge accounting treatment are recorded in income as follows: Three Months Ended March 31, Derivatives Not Designated as Hedging Instruments under ASC 815 Location of (Gain) Loss Recognized in Income on Derivatives 2017 2016 Interest rate caps Interest expense $ 0.3 $ — Foreign currency forward contracts Other (income) expense, net $ 0.1 $ 2.4</t>
  </si>
  <si>
    <t>Designated as Hedging Instrument [Member]</t>
  </si>
  <si>
    <t>Schedule of Derivative Instruments in Statement of Financial Position, Fair Value [Table Text Block]</t>
  </si>
  <si>
    <t>The following table presents the location and fair values using Level 2 inputs of derivative instruments that qualify and have been designated as cash flow hedges included in our condensed consolidated balance sheet: March 31, 2017 December 31, 2016 Prepaid and other assets: Interest rate swaps $ 0.7 $ 0.1 Total assets $ 0.7 $ 0.1 Other accrued liabilities: Interest rate swaps $ 0.4 $ 0.8 Interest rate caps $ 1.5 $ — Other liabilities Interest rate caps $ 0.5 $ — Total liabilities $ 2.4 $ 0.8</t>
  </si>
  <si>
    <t>Not Designated as Hedging Instrument [Member]</t>
  </si>
  <si>
    <t>The following table presents the location and fair values using Level 2 inputs of derivative instruments that have not been designated as hedges included in our condensed consolidated balance sheet: March 31, 2017 December 31, 2016 Prepaid and other assets: Foreign currency contracts $ 0.7 $ 0.1 Other assets Interest rate caps $ 0.3 $ — Total assets $ 1.0 $ 0.1 Other accrued liabilities: Foreign currency contracts $ — $ 0.5 Total liabilities $ — $ 0.5</t>
  </si>
  <si>
    <t>Segments (Tables)</t>
  </si>
  <si>
    <t>Reconciliation of Revenue from Segments to Consolidated</t>
  </si>
  <si>
    <t>Our business serves four end-markets globally as follows: Three Months Ended March 31, 2017 2016 Performance Coatings Refinish $ 388.6 $ 378.7 Industrial 197.8 164.3 Total Net sales Performance Coatings 586.4 543.0 Transportation Coatings Light Vehicle 340.0 329.4 Commercial Vehicle 81.4 83.2 Total Net sales Transportation Coatings 421.4 412.6 Total Net sales $ 1,007.8 $ 955.6</t>
  </si>
  <si>
    <t>Schedule of Segment Reporting Information, by Segment</t>
  </si>
  <si>
    <t xml:space="preserve"> Performance Coatings Transportation Coatings Total For the Three Months Ended March 31, 2017 Net sales (1) $ 586.4 $ 421.4 $ 1,007.8 Equity in earnings in unconsolidated affiliates 0.1 0.1 0.2 Adjusted EBITDA (2) 116.9 86.2 203.1 Investment in unconsolidated affiliates 2.9 11.3 14.2 Performance Coatings Transportation Coatings Total For the Three Months Ended March 31, 2016 Net sales (1) $ 543.0 $ 412.6 $ 955.6 Equity in earnings in unconsolidated affiliates 0.1 0.1 0.2 Adjusted EBITDA (2) 110.1 84.7 194.8 Investment in unconsolidated affiliates 4.1 11.5 15.6 (1) The Company has no intercompany sales between segments. (2) The primary measure of segment operating performance is Adjusted EBITDA, which is defined as net income before interest, taxes, depreciation and amortization and select other items impacting operating results. These other items impacting operating results are items that management has concluded are (1) non-cash items included within net income, (2) items the Company does not believe are indicative of ongoing operating performance or (3) non-recurring, unusual or infrequent items that the Company believes are not reasonably likely to recur within the next two years. Adjusted EBITDA is a key metric that is used by management to evaluate business performance in comparison to budgets, forecasts and prior year financial results, providing a measure that management believes reflects the Company’s core operating performance, which represents EBITDA adjusted for the select items referred to above. Reconciliation of Adjusted EBITDA to income before income taxes follows:</t>
  </si>
  <si>
    <t>Reconciliation of Operating Profit (Loss) from Segments to Consolidated</t>
  </si>
  <si>
    <t>Reconciliation of Adjusted EBITDA to income before income taxes follows: Three Months Ended March 31, 2017 2016 Income before income taxes $ 75.8 $ 45.2 Interest expense, net 35.8 50.1 Depreciation and amortization 82.4 76.0 EBITDA 194.0 171.3 Foreign exchange remeasurement (gains) losses (a) (1.2 ) 7.5 Long-term employee benefit plan adjustments (b) 0.4 0.6 Termination benefits and other employee related costs (c) 0.8 1.9 Consulting and advisory fees (d) (0.1 ) 3.0 Transactional costs (gains) (e) (1.0 ) — Stock-based compensation (f) 10.4 10.2 Other adjustments (g) 0.2 1.8 Dividends in respect of noncontrolling interest (h) (0.4 ) (1.5 ) Adjusted EBITDA $ 203.1 $ 194.8 (a) Eliminates foreign exchange (gains) losses resulting from the remeasurement of assets and liabilities denominated in foreign currencies, net of the impacts of our foreign currency instruments used to hedge our balance sheet exposures. (b) Eliminates the non-cash non-service cost components of long-term employee benefit costs. (c) Represents expenses primarily related to employee termination benefits including our initiative to improve the overall cost structure within the European region as well as costs associated with our Axalta Way initiatives, which are not considered indicative of our ongoing operating performance. (d) Represents fees paid to consultants, and associated true-ups to estimates, for professional services primarily related to our Axalta Way initiatives, which are not considered indicative of our ongoing operating performance. (e) Represents acquisition-related expenses, including changes in the fair value of contingent consideration, which are not considered indicative of our ongoing operating performance. (f) Represents non-cash costs associated with stock-based compensation. (g) Represents certain non-operational or non-cash (gains) and losses unrelated to our core business and which we do not consider indicative of ongoing operations, including indemnity losses (gains) associated with the Acquisition, losses (gains) on sale and disposal of property, plant and equipment, losses (gains) on the remaining foreign currency derivative instruments and non-cash fair value inventory adjustments associated with our business combinations. (h) Represents the payment of dividends to our joint venture partners by our consolidated entities that are not wholly owned, which are reflected to show the cash operating performance of these entities on Axalta's financial statements.</t>
  </si>
  <si>
    <t>Shareholders' Equity (Tables)</t>
  </si>
  <si>
    <t>Schedule of Stockholders Equity</t>
  </si>
  <si>
    <t>The following tables present the change in total shareholders’ equity for the three months ended March 31, 2017 and 2016 , respectively. Total Axalta Noncontrolling Total Balance at December 31, 2016 $ 1,136.1 $ 121.5 $ 1,257.6 Net income 64.1 1.8 65.9 Other comprehensive income, net of tax 40.6 0.9 41.5 Recognition of stock-based compensation 10.4 — 10.4 Exercise of stock options 8.8 — 8.8 Dividends paid to noncontrolling interests — (0.4 ) (0.4 ) Balance at March 31, 2017 $ 1,260.0 $ 123.8 $ 1,383.8 Total Axalta Noncontrolling Interests Total Balance at December 31, 2015 $ 1,073.7 $ 67.5 $ 1,141.2 Cumulative effect of an accounting change (1) $ 43.9 $ — $ 43.9 Balance at January 1, 2016 $ 1,117.6 $ 67.5 $ 1,185.1 Net income 30.9 0.9 31.8 Other comprehensive income, net of tax 13.8 — 13.8 Recognition of stock-based compensation 10.2 — 10.2 Exercise of stock options 6.7 — 6.7 Dividends paid to noncontrolling interests — (1.5 ) (1.5 ) Balance at March 31, 2016 $ 1,179.2 $ 66.9 $ 1,246.1 (1) January 1, 2016 balance was adjusted at December 31, 2016 to reflect the impact of the adoption of ASU 2016-09, as discussed in Note 1.</t>
  </si>
  <si>
    <t>Accumulated Other Comprehensive Income (Loss) (Tables)</t>
  </si>
  <si>
    <t>Schedule of Accumulated Other Comprehensive Income</t>
  </si>
  <si>
    <t xml:space="preserve"> Unrealized Currency Translation Adjustments Pension Unrealized Gain (Loss) on Securities Unrealized Gain (Loss) on Derivatives Accumulated Other Comprehensive Income (Loss) Balance at December 31, 2015 $ (232.8 ) $ (33.4 ) $ 0.1 $ (3.2 ) $ (269.3 ) Current year deferrals to AOCI 15.7 — (0.4 ) (2.4 ) 12.9 Reclassifications from AOCI to Net income — (0.1 ) — 1.0 0.9 Net Change 15.7 (0.1 ) (0.4 ) (1.4 ) 13.8 Balance at March 31, 2016 $ (217.1 ) $ (33.5 ) $ (0.3 ) $ (4.6 ) $ (255.5 ) Unrealized Currency Translation Adjustments Pension Adjustments Unrealized Gain on Securities Unrealized Gain (Loss) on Derivatives Accumulated Other Comprehensive Loss Balance at December 31, 2016 $ (292.2 ) $ (56.6 ) $ 0.4 $ (2.0 ) $ (350.4 ) Current year deferrals to AOCI 39.7 — — (0.8 ) 38.9 Reclassifications from AOCI to Net income — 0.6 — 1.1 1.7 Net Change 39.7 0.6 — 0.3 40.6 Balance at March 31, 2017 $ (252.5 ) $ (56.0 ) $ 0.4 $ (1.7 ) $ (309.8 )</t>
  </si>
  <si>
    <t>Basis of Presentation of the Condensed Consolidated Financial Statements Basis of Presentation of the Condensed Consolidated Financial Statements (Details) - New Accounting Pronouncement, Early Adoption, Effect [Member] - USD ($) $ in Millions</t>
  </si>
  <si>
    <t>12 Months Ended</t>
  </si>
  <si>
    <t>Accounting Standards Update 2016-18 [Member]</t>
  </si>
  <si>
    <t>New Accounting Pronouncements or Change in Accounting Principle [Line Items]</t>
  </si>
  <si>
    <t>Increase (decrease) in restricted cash</t>
  </si>
  <si>
    <t>Accounting Standards Update 2016-09 [Member]</t>
  </si>
  <si>
    <t>Net cash provided by (used in) financing activities</t>
  </si>
  <si>
    <t>Net cash provided by (used in) operating activities</t>
  </si>
  <si>
    <t>Accounting Standards Update 2016-09 [Member] | Other Nonoperating Income (Expense) [Member]</t>
  </si>
  <si>
    <t>Effect of adoption, quantification</t>
  </si>
  <si>
    <t>Accounting Standards Update 2016-09 [Member] | Retained Earnings [Member]</t>
  </si>
  <si>
    <t>Goodwill and Identifiable Intangible Assets - Additional Information (Details) - USD ($) $ in Millions</t>
  </si>
  <si>
    <t>Goodwill [Line Items]</t>
  </si>
  <si>
    <t>Definite-lived intangible assets acquired</t>
  </si>
  <si>
    <t>Fair value of consideration paid for acquisitions</t>
  </si>
  <si>
    <t>Contingent consideration fair value</t>
  </si>
  <si>
    <t>2017 Acquisitions [Member]</t>
  </si>
  <si>
    <t>Technology-Based Intangible Assets [Member]</t>
  </si>
  <si>
    <t>Trademarks [Member]</t>
  </si>
  <si>
    <t>Customer Relationships [Member]</t>
  </si>
  <si>
    <t>Noncompete Agreements [Member]</t>
  </si>
  <si>
    <t>Goodwill and Identifiable Intangible Assets - Schedule of Goodwill (Details) $ in Millions</t>
  </si>
  <si>
    <t>Mar. 31, 2017USD ($)</t>
  </si>
  <si>
    <t>Goodwill [Roll Forward]</t>
  </si>
  <si>
    <t>Goodwill, beginning balance</t>
  </si>
  <si>
    <t>Goodwill from acquisitions</t>
  </si>
  <si>
    <t>Foreign currency translation</t>
  </si>
  <si>
    <t>Goodwill, ending balance</t>
  </si>
  <si>
    <t>Performance Coatings [Member]</t>
  </si>
  <si>
    <t>Transportation Coatings [Member]</t>
  </si>
  <si>
    <t>Goodwill and Identifiable Intangible Assets  - Gross Carrying Amounts and Accumulated Amortization of Identifiable Intangible Assets by Major Class (Details) - USD ($) $ in Millions</t>
  </si>
  <si>
    <t>Schedule of Finite-Lived and Indefinite-Lived Intangible Assets by Major Class [Line Items]</t>
  </si>
  <si>
    <t>Gross Carrying Amount</t>
  </si>
  <si>
    <t>Accumulated Amortization</t>
  </si>
  <si>
    <t>Net Book Value, definite-lived</t>
  </si>
  <si>
    <t>Net Book Value, indefinite-lived</t>
  </si>
  <si>
    <t>Weighted average amortization periods (years)</t>
  </si>
  <si>
    <t>10 years 1 month 13 days</t>
  </si>
  <si>
    <t>10 years 2 months</t>
  </si>
  <si>
    <t>14 years 1 month 27 days</t>
  </si>
  <si>
    <t>14 years 8 months 31 days</t>
  </si>
  <si>
    <t>18 years 4 months 20 days</t>
  </si>
  <si>
    <t>18 years 8 months</t>
  </si>
  <si>
    <t>4 years 3 months 7 days</t>
  </si>
  <si>
    <t>4 years 7 months</t>
  </si>
  <si>
    <t>Goodwill and Identifiable Intangible Assets  - Schedule of Expected Amortization Expense (Details) $ in Millions</t>
  </si>
  <si>
    <t>Remainder of 2017</t>
  </si>
  <si>
    <t>Restructuring  - Additional Information (Details) - USD ($) $ in Millions</t>
  </si>
  <si>
    <t>Dec. 31, 2017</t>
  </si>
  <si>
    <t>Restructuring Cost and Reserve [Line Items]</t>
  </si>
  <si>
    <t>Restructuring costs</t>
  </si>
  <si>
    <t>Accelerated depreciation</t>
  </si>
  <si>
    <t>Minimum [Member]</t>
  </si>
  <si>
    <t>Payment term (in months)</t>
  </si>
  <si>
    <t>12 months</t>
  </si>
  <si>
    <t>Maximum [Member]</t>
  </si>
  <si>
    <t>15 months</t>
  </si>
  <si>
    <t>Scenario, Forecast [Member]</t>
  </si>
  <si>
    <t>Restructuring  - Restructuring Reserve (Details) - USD ($) $ in Millions</t>
  </si>
  <si>
    <t>Restructuring Reserve [Roll Forward]</t>
  </si>
  <si>
    <t>Beginning balance</t>
  </si>
  <si>
    <t>Expense recorded</t>
  </si>
  <si>
    <t>Payments made</t>
  </si>
  <si>
    <t>Foreign currency translations</t>
  </si>
  <si>
    <t>Ending balance</t>
  </si>
  <si>
    <t>Commitments and Contingencies (Details) - Build To Suit Lease [Member] $ in Millions</t>
  </si>
  <si>
    <t>Loss Contingencies [Line Items]</t>
  </si>
  <si>
    <t>Build-to-suit construction in progress</t>
  </si>
  <si>
    <t>Total estimated cost of build-to-suit construction in progress</t>
  </si>
  <si>
    <t>Long-term Employee Benefits  - Schedule of Net Benefit Cost (Details) - Pension Plan [Member] - USD ($) $ in Millions</t>
  </si>
  <si>
    <t>Net periodic benefit cost:</t>
  </si>
  <si>
    <t>Service cost</t>
  </si>
  <si>
    <t>Interest cost</t>
  </si>
  <si>
    <t>Expected return on plan assets</t>
  </si>
  <si>
    <t>Amortization of actuarial (gain) loss, net</t>
  </si>
  <si>
    <t>Net periodic benefit (gain) cost</t>
  </si>
  <si>
    <t>Stock-based Compensation - Additional Information (Details) - USD ($) $ in Millions</t>
  </si>
  <si>
    <t>Share-based Compensation Arrangement by Share-based Payment Award [Line Items]</t>
  </si>
  <si>
    <t>Stock-based compensation (f)</t>
  </si>
  <si>
    <t>Tax benefit from compensation expense</t>
  </si>
  <si>
    <t>Cash received from exercise of stock options</t>
  </si>
  <si>
    <t>Tax benefit from exercise of stock options</t>
  </si>
  <si>
    <t>Compensation not yet recognized</t>
  </si>
  <si>
    <t>Performance Shares [Member]</t>
  </si>
  <si>
    <t>Period for recognition of compensation not yet recognized</t>
  </si>
  <si>
    <t>2 years 6 months 11 days</t>
  </si>
  <si>
    <t>Employee Stock Option [Member]</t>
  </si>
  <si>
    <t>2 years 5 months 8 days</t>
  </si>
  <si>
    <t>Restricted Stock and Restricted Stock Units [Member]</t>
  </si>
  <si>
    <t>2 years 2 months 19 days</t>
  </si>
  <si>
    <t>Tax benefit realized from exercise of restricted stock</t>
  </si>
  <si>
    <t>Stock-based Compensation - Schedule of Stock Options Roll Forward (Details) $ / shares in Units, shares in Millions, $ in Millions</t>
  </si>
  <si>
    <t>Mar. 31, 2017USD ($)$ / sharesshares</t>
  </si>
  <si>
    <t>Awards/Units (in millions)</t>
  </si>
  <si>
    <t>Beginning balance | shares</t>
  </si>
  <si>
    <t>Granted | shares</t>
  </si>
  <si>
    <t>Exercised | shares</t>
  </si>
  <si>
    <t>Forfeited | shares</t>
  </si>
  <si>
    <t>Ending balance | shares</t>
  </si>
  <si>
    <t>Weighted- Average Exercise Price</t>
  </si>
  <si>
    <t>Beginning balance (in dollars per share) | $ / shares</t>
  </si>
  <si>
    <t>Granted (in dollars per share) | $ / shares</t>
  </si>
  <si>
    <t>Exercised (in dollars per share) | $ / shares</t>
  </si>
  <si>
    <t>Forfeited (in dollars per share) | $ / shares</t>
  </si>
  <si>
    <t>Ending balance (in dollars per share) | $ / shares</t>
  </si>
  <si>
    <t>Vested and Expected to Vest</t>
  </si>
  <si>
    <t>Vested and expected to vest, shares | shares</t>
  </si>
  <si>
    <t>Vested and expected to vest, weighted average exercise price (in dollars per share) | $ / shares</t>
  </si>
  <si>
    <t>Vested and expected to vest, aggregate intrinsic value | $</t>
  </si>
  <si>
    <t>Vested and expected to vest, weighted average remaining contractual term</t>
  </si>
  <si>
    <t>7 years 1 month 14 days</t>
  </si>
  <si>
    <t>Exercisable</t>
  </si>
  <si>
    <t>Exercisable, shares | shares</t>
  </si>
  <si>
    <t>Exercisable, weighted average exercise price (in dollars per share) | $ / shares</t>
  </si>
  <si>
    <t>Exercisable, aggregate intrinsic value | $</t>
  </si>
  <si>
    <t>Exercisable, weighted average remaining contractual term</t>
  </si>
  <si>
    <t>6 years 6 months 11 days</t>
  </si>
  <si>
    <t>Stock-based Compensation - Schedule of Share-based Compensation, Restricted Stock and Restricted Units Activity (Details) - Restricted Stock and Restricted Stock Units [Member] shares in Millions</t>
  </si>
  <si>
    <t>Mar. 31, 2017$ / sharesshares</t>
  </si>
  <si>
    <t>Awards (millions)</t>
  </si>
  <si>
    <t>Vested | shares</t>
  </si>
  <si>
    <t>Weighted-Average Fair Value</t>
  </si>
  <si>
    <t>Beginning balance (weighted average fair value) | $ / shares</t>
  </si>
  <si>
    <t>Granted (weighted average fair value) | $ / shares</t>
  </si>
  <si>
    <t>Vested (weighted average fair value) | $ / shares</t>
  </si>
  <si>
    <t>Forfeited (weighted average fair value) | $ / shares</t>
  </si>
  <si>
    <t>Ending balance (weighted average fair value) | $ / shares</t>
  </si>
  <si>
    <t>Stock-based Compensation - Schedule of Share-based Compensation, Performance Grants (Details) - Performance Shares [Member] shares in Millions</t>
  </si>
  <si>
    <t>Other Expense, Net  - Schedule of Other Non-operating Income (Details) - USD ($) $ in Millions</t>
  </si>
  <si>
    <t>Foreign exchange (gains) losses, net</t>
  </si>
  <si>
    <t>Other miscellaneous expense (income), net</t>
  </si>
  <si>
    <t>Total</t>
  </si>
  <si>
    <t>Other Expense, Net  - Additional Information (Details) - USD ($) $ in Millions</t>
  </si>
  <si>
    <t>Subsidiaries [Member]</t>
  </si>
  <si>
    <t>Other Income Expense [Line Items]</t>
  </si>
  <si>
    <t>Exchange loss</t>
  </si>
  <si>
    <t>Income Taxes (Details) - USD ($) $ in Millions</t>
  </si>
  <si>
    <t>Operating Loss Carryforwards [Line Items]</t>
  </si>
  <si>
    <t>Share-based Compensation, Tax Benefit Realized from Exercises and Vesting of Share-based Awards</t>
  </si>
  <si>
    <t>Tax benefit from exercise of stock options and restricted stock</t>
  </si>
  <si>
    <t>Effective income tax rate, percent</t>
  </si>
  <si>
    <t>13.10%</t>
  </si>
  <si>
    <t>29.60%</t>
  </si>
  <si>
    <t>Effective income tax rate reconciliation, percent reduction</t>
  </si>
  <si>
    <t>2.70%</t>
  </si>
  <si>
    <t>32.30%</t>
  </si>
  <si>
    <t>Earnings (Loss) Per Common Share (Details) - USD ($) $ / shares in Units, shares in Millions, $ in Millions</t>
  </si>
  <si>
    <t>Earnings Per Share, Basic, by Common Class, Including Two Class Method [Line Items]</t>
  </si>
  <si>
    <t>Earnings per common share:</t>
  </si>
  <si>
    <t>Antidilutive securities excluded from computation of earnings per share (in shares)</t>
  </si>
  <si>
    <t>Adjustments for New Accounting Pronouncement [Member]</t>
  </si>
  <si>
    <t>Accounts and Notes Receivable, Net  - Schedule of Accounts, Notes, Loans, and Financing Receivable (Details) - USD ($) $ in Millions</t>
  </si>
  <si>
    <t>Accounts receivable—trade, net</t>
  </si>
  <si>
    <t>Notes receivable</t>
  </si>
  <si>
    <t>Other</t>
  </si>
  <si>
    <t>Accounts and Notes Receivable, Net  - Additional Information (Details) - USD ($) $ in Millions</t>
  </si>
  <si>
    <t>Allowance for doubtful accounts</t>
  </si>
  <si>
    <t>Bad debt expense</t>
  </si>
  <si>
    <t>Inventories  - Schedule of Inventory (Details) - USD ($) $ in Millions</t>
  </si>
  <si>
    <t>Finished products</t>
  </si>
  <si>
    <t>Semi-finished products</t>
  </si>
  <si>
    <t>Raw materials and supplies</t>
  </si>
  <si>
    <t>Inventories  - Additional Information (Details) - USD ($) $ in Millions</t>
  </si>
  <si>
    <t>Stores and supplies inventories</t>
  </si>
  <si>
    <t>Property, Plant and Equipment, Net  - Additional Information (Details) - USD ($) $ in Millions</t>
  </si>
  <si>
    <t>Depreciation</t>
  </si>
  <si>
    <t>Property, Plant and Equipment, Net  - Schedule of Property, Plant and Equipment (Details) - USD ($) $ in Millions</t>
  </si>
  <si>
    <t>Property, plant and equipment</t>
  </si>
  <si>
    <t>Accumulated depreciation</t>
  </si>
  <si>
    <t>Borrowings  - Schedule of Debt (Details) - USD ($) $ in Millions</t>
  </si>
  <si>
    <t>Aug. 16, 2016</t>
  </si>
  <si>
    <t>Short-term and Other Borrowings</t>
  </si>
  <si>
    <t>Unamortized original issue discount</t>
  </si>
  <si>
    <t>Unamortized deferred financing costs</t>
  </si>
  <si>
    <t>Total borrowings</t>
  </si>
  <si>
    <t>Short term borrowings</t>
  </si>
  <si>
    <t>Current portion of long-term borrowings</t>
  </si>
  <si>
    <t>2023 Dollar Term Loan [Member]</t>
  </si>
  <si>
    <t>Term loan</t>
  </si>
  <si>
    <t>2023 Euro Term Loan [Member]</t>
  </si>
  <si>
    <t>Senior Notes</t>
  </si>
  <si>
    <t>Borrowings  - Senior Secured Credit Facilities (Details) € in Millions</t>
  </si>
  <si>
    <t>Dec. 15, 2016USD ($)</t>
  </si>
  <si>
    <t>Aug. 01, 2016</t>
  </si>
  <si>
    <t>Feb. 03, 2014EUR (€)</t>
  </si>
  <si>
    <t>Mar. 31, 2016USD ($)</t>
  </si>
  <si>
    <t>Jun. 30, 2015</t>
  </si>
  <si>
    <t>Dec. 31, 2016USD ($)</t>
  </si>
  <si>
    <t>Dec. 15, 2016EUR (€)</t>
  </si>
  <si>
    <t>Jul. 31, 2016</t>
  </si>
  <si>
    <t>Feb. 03, 2014USD ($)</t>
  </si>
  <si>
    <t>Debt instrument covenant maximum consolidated leverage ratio</t>
  </si>
  <si>
    <t>Line of credit facility, maximum borrowing capacity</t>
  </si>
  <si>
    <t>Proceeds from maturities, prepayments and calls of other investments (more than)</t>
  </si>
  <si>
    <t>Percentage on excess cash flow for mandatory prepayments of debt</t>
  </si>
  <si>
    <t>50.00%</t>
  </si>
  <si>
    <t>Decrease in percentage on excess cash flow for mandatory prepayments of debt</t>
  </si>
  <si>
    <t>25.00%</t>
  </si>
  <si>
    <t>Percentage on first lien leverage ratio for mandatory prepayments of debt</t>
  </si>
  <si>
    <t>0.00%</t>
  </si>
  <si>
    <t>First lien leverage ratio upper limit</t>
  </si>
  <si>
    <t>First lien leverage ratio lower limit</t>
  </si>
  <si>
    <t>Revolving Credit Facility [Member]</t>
  </si>
  <si>
    <t>Line of credit facility, maximum amount outstanding during period</t>
  </si>
  <si>
    <t>Letters of credit outstanding, amount</t>
  </si>
  <si>
    <t>Line of credit facility, remaining borrowing capacity</t>
  </si>
  <si>
    <t>Line of Credit Facility, Expiration Period</t>
  </si>
  <si>
    <t>5 years</t>
  </si>
  <si>
    <t>Line of Credit Facility, Accelerated Period Prior to Expiration Period</t>
  </si>
  <si>
    <t>91 days</t>
  </si>
  <si>
    <t>Line of Credit Facility, Percent of Credit Facility Outstanding for Accelerated Maturity</t>
  </si>
  <si>
    <t>30.00%</t>
  </si>
  <si>
    <t>Line of Credit Facility, Percent Not Cash Collateralized</t>
  </si>
  <si>
    <t>103.00%</t>
  </si>
  <si>
    <t>Senior Secured Credit Facilities [Member]</t>
  </si>
  <si>
    <t>Amortization of debt discount (premium)</t>
  </si>
  <si>
    <t>Senior Secured Credit Facility, Base Rate Loans [Member] | Revolving Credit Facility [Member]</t>
  </si>
  <si>
    <t>Debt instrument, basis spread on variable rate</t>
  </si>
  <si>
    <t>1.75%</t>
  </si>
  <si>
    <t>2.50%</t>
  </si>
  <si>
    <t>Debt Instrument, Basis Spread Reduced On Variable Rate, Step-down Percent for 3.00:1.00 Leverage Ratio</t>
  </si>
  <si>
    <t>1.50%</t>
  </si>
  <si>
    <t>Debt Instrument, Basis Spread Reduced On Variable Rate, Step-down Percent for 2.50:1.00 Leverage Ratio</t>
  </si>
  <si>
    <t>1.25%</t>
  </si>
  <si>
    <t>Senior Secured Credit Facility, Base Rate Loans [Member] | Eurodollar [Member] | Revolving Credit Facility [Member]</t>
  </si>
  <si>
    <t>1.00%</t>
  </si>
  <si>
    <t>Senior Secured Credit Facility, Base Rate Loans [Member] | Federal Funds Effective Swap Rate [Member] | Revolving Credit Facility [Member]</t>
  </si>
  <si>
    <t>0.50%</t>
  </si>
  <si>
    <t>Dollar Term Loan Due 2020 [Member]</t>
  </si>
  <si>
    <t>Debt, long-term and short-term, combined amount</t>
  </si>
  <si>
    <t>2.75%</t>
  </si>
  <si>
    <t>Debt instrument periodic payment principal percentage</t>
  </si>
  <si>
    <t>Debt instrument, maturity date</t>
  </si>
  <si>
    <t>Feb. 1,
		2020</t>
  </si>
  <si>
    <t>Dollar Term Loan Due 2020 [Member] | Eurocurrency Rate Loans [Member]</t>
  </si>
  <si>
    <t>3.00%</t>
  </si>
  <si>
    <t>Dollar Term Loan Due 2020 [Member] | Interest Rate Floor [Member]</t>
  </si>
  <si>
    <t>Dollar Term Loan Due 2020 [Member] | Base Rate [Member]</t>
  </si>
  <si>
    <t>2.00%</t>
  </si>
  <si>
    <t>2023 Dollar Term Loan [Member] | Eurocurrency Rate Loans [Member]</t>
  </si>
  <si>
    <t>2023 Dollar Term Loan [Member] | Interest Rate Floor [Member]</t>
  </si>
  <si>
    <t>0.75%</t>
  </si>
  <si>
    <t>2023 Dollar Term Loan [Member] | Base Rate [Member]</t>
  </si>
  <si>
    <t>Euro Term Loan Due 2020 [Member]</t>
  </si>
  <si>
    <t>Debt, long-term and short-term, combined amount | €</t>
  </si>
  <si>
    <t>Debt instrument, interest rate, effective percentage rate range, minimum</t>
  </si>
  <si>
    <t>Euro Term Loan Due 2020 [Member] | Eurocurrency Rate Loans [Member]</t>
  </si>
  <si>
    <t>3.25%</t>
  </si>
  <si>
    <t>2023 Euro Term Loan [Member] | Eurocurrency Rate Loans [Member]</t>
  </si>
  <si>
    <t>2.25%</t>
  </si>
  <si>
    <t>2023 Euro Term Loan [Member] | Base Rate [Member]</t>
  </si>
  <si>
    <t>Senior Secured Credit Facilities [Member] | Revolving Credit Facility [Member]</t>
  </si>
  <si>
    <t>3.50%</t>
  </si>
  <si>
    <t>Senior Secured Credit Facilities [Member] | Eurodollar [Member] | Revolving Credit Facility [Member]</t>
  </si>
  <si>
    <t>Borrowings  - Senior Notes (Details) € in Millions, $ in Millions</t>
  </si>
  <si>
    <t>Aug. 16, 2016EUR (€)</t>
  </si>
  <si>
    <t>Feb. 01, 2013EUR (€)</t>
  </si>
  <si>
    <t>Sep. 30, 2016</t>
  </si>
  <si>
    <t>Sep. 27, 2016EUR (€)</t>
  </si>
  <si>
    <t>Aug. 16, 2016USD ($)</t>
  </si>
  <si>
    <t>Feb. 01, 2013USD ($)</t>
  </si>
  <si>
    <t>Debt Instrument, Unamortized Discount</t>
  </si>
  <si>
    <t>7.375% Senior Unsecured Notes Due 2021 [Member]</t>
  </si>
  <si>
    <t>Debt instrument maturity year</t>
  </si>
  <si>
    <t>5.750% Senior Secured Notes Due 2021 [Member]</t>
  </si>
  <si>
    <t>Senior Notes [Member]</t>
  </si>
  <si>
    <t>Amortization of financing costs</t>
  </si>
  <si>
    <t>Debt Instrument, Redemption Price, Percentage if Change in Control Occurs</t>
  </si>
  <si>
    <t>101.00%</t>
  </si>
  <si>
    <t>Debt instrument, face amount | €</t>
  </si>
  <si>
    <t>Debt instrument, interest rate, stated percentage</t>
  </si>
  <si>
    <t>4.25%</t>
  </si>
  <si>
    <t>Debt instrument, redemption price, percentage</t>
  </si>
  <si>
    <t>104.25%</t>
  </si>
  <si>
    <t>Debt Instrument, Redemption, Percent of Principal Required to be Outstanding</t>
  </si>
  <si>
    <t>2021 Dollar Senior Notes [Member]</t>
  </si>
  <si>
    <t>Debt instrument, face amount</t>
  </si>
  <si>
    <t>7.375%</t>
  </si>
  <si>
    <t>2021 Euro Senior Notes [Member]</t>
  </si>
  <si>
    <t>5.75%</t>
  </si>
  <si>
    <t>4.875%</t>
  </si>
  <si>
    <t>104.875%</t>
  </si>
  <si>
    <t>Debt Instrument, Discount, Percent of Par</t>
  </si>
  <si>
    <t>99.951%</t>
  </si>
  <si>
    <t>3.75%</t>
  </si>
  <si>
    <t>103.75%</t>
  </si>
  <si>
    <t>Debt Instrument, Redemption, Period One [Member] | 2021 Dollar Senior Notes [Member]</t>
  </si>
  <si>
    <t>105.531%</t>
  </si>
  <si>
    <t>Debt Instrument, Redemption, Period One [Member] | Euro Senior Notes [Member]</t>
  </si>
  <si>
    <t>104.313%</t>
  </si>
  <si>
    <t>Debt Instrument, Redemption, Period One [Member] | 2024 Dollar Senior Notes [Member]</t>
  </si>
  <si>
    <t>103.656%</t>
  </si>
  <si>
    <t>Any Time Prior to August 15, 2019 [Member] | 2024 Euro Senior Notes [Member]</t>
  </si>
  <si>
    <t>Debt Instrument, Redemption Price, Percentage of Principal Amount Redeemed</t>
  </si>
  <si>
    <t>40.00%</t>
  </si>
  <si>
    <t>Any Time Prior to August 15, 2019 [Member] | 2024 Dollar Senior Notes [Member]</t>
  </si>
  <si>
    <t>Any Time Prior to January 15, 2020 [Member] | 2025 Euro Senior Notes [Member]</t>
  </si>
  <si>
    <t>Borrowings  - Debt Instrument Redemption (Details)</t>
  </si>
  <si>
    <t>2024 Dollar Senior Notes [Member] | 2019 [Member]</t>
  </si>
  <si>
    <t>Debt Instrument, Redemption [Line Items]</t>
  </si>
  <si>
    <t>2024 Dollar Senior Notes [Member] | 2020 [Member]</t>
  </si>
  <si>
    <t>102.438%</t>
  </si>
  <si>
    <t>2024 Dollar Senior Notes [Member] | 2021 [Member]</t>
  </si>
  <si>
    <t>101.219%</t>
  </si>
  <si>
    <t>2024 Dollar Senior Notes [Member] | 2022 and thereafter [Member]</t>
  </si>
  <si>
    <t>100.00%</t>
  </si>
  <si>
    <t>2024 Euro Senior Notes [Member] | 2019 [Member]</t>
  </si>
  <si>
    <t>103.188%</t>
  </si>
  <si>
    <t>2024 Euro Senior Notes [Member] | 2020 [Member]</t>
  </si>
  <si>
    <t>102.125%</t>
  </si>
  <si>
    <t>2024 Euro Senior Notes [Member] | 2021 [Member]</t>
  </si>
  <si>
    <t>101.063%</t>
  </si>
  <si>
    <t>2024 Euro Senior Notes [Member] | 2022 and thereafter [Member]</t>
  </si>
  <si>
    <t>2025 Euro Senior Notes [Member] | 2019 [Member]</t>
  </si>
  <si>
    <t>102.813%</t>
  </si>
  <si>
    <t>2025 Euro Senior Notes [Member] | 2020 [Member]</t>
  </si>
  <si>
    <t>101.875%</t>
  </si>
  <si>
    <t>2025 Euro Senior Notes [Member] | 2021 [Member]</t>
  </si>
  <si>
    <t>100.938%</t>
  </si>
  <si>
    <t>2025 Euro Senior Notes [Member] | 2022 and thereafter [Member]</t>
  </si>
  <si>
    <t>Borrowings  - Schedule of Maturities of Long-term Debt (Details) $ in Millions</t>
  </si>
  <si>
    <t>Thereafter</t>
  </si>
  <si>
    <t>Long-term debt</t>
  </si>
  <si>
    <t>Build-to-suit Lease and Sale-leaseback Financing [Member]</t>
  </si>
  <si>
    <t>Built-to-suit arrangement debt</t>
  </si>
  <si>
    <t>Fair Value Accounting (Details) - USD ($) $ in Millions</t>
  </si>
  <si>
    <t>Fair Value, Assets and Liabilities Measured on Recurring and Nonrecurring Basis [Line Items]</t>
  </si>
  <si>
    <t>Available-for-sale securities</t>
  </si>
  <si>
    <t>Adjustments to contingent consideration</t>
  </si>
  <si>
    <t>Long-term debt, fair value</t>
  </si>
  <si>
    <t>Derivative Financial Instruments  - Schedule of Derivative Instruments in Statement of Financial Position, Fair Value (Details) - Fair Value, Inputs, Level 2 [Member] - USD ($) $ in Millions</t>
  </si>
  <si>
    <t>Derivatives, Fair Value [Line Items]</t>
  </si>
  <si>
    <t>Derivative asset</t>
  </si>
  <si>
    <t>Derivative liability</t>
  </si>
  <si>
    <t>Designated as Hedging Instrument [Member] | Interest Rate Swap [Member] | Other Assets [Member]</t>
  </si>
  <si>
    <t>Designated as Hedging Instrument [Member] | Interest Rate Swap [Member] | Accrued Liabilities [Member]</t>
  </si>
  <si>
    <t>Designated as Hedging Instrument [Member] | Interest Rate Cap [Member] | Other Liabilities [Member]</t>
  </si>
  <si>
    <t>Designated as Hedging Instrument [Member] | Interest Rate Cap [Member] | Accrued Liabilities [Member]</t>
  </si>
  <si>
    <t>Not Designated as Hedging Instrument [Member] | Foreign Exchange Contract [Member] | Other Assets [Member]</t>
  </si>
  <si>
    <t>Not Designated as Hedging Instrument [Member] | Foreign Exchange Contract [Member] | Accrued Liabilities [Member]</t>
  </si>
  <si>
    <t>Not Designated as Hedging Instrument [Member] | Interest Rate Cap [Member] | Other Assets [Member]</t>
  </si>
  <si>
    <t>Derivative Financial Instruments  - Schedule of Cash Flow Hedging Instruments, Statements of Financial Performance and Financial Position, Location (Details) - Interest Rate Contract [Member] - Cash Flow Hedging [Member] - USD ($) $ in Millions</t>
  </si>
  <si>
    <t>Derivative Instruments and Hedging Activities Disclosures [Line Items]</t>
  </si>
  <si>
    <t>Net Amount of (Gain) Loss Recognized in OCI on Derivatives (Effective Portion)</t>
  </si>
  <si>
    <t>Interest Expense [Member]</t>
  </si>
  <si>
    <t>Amount of (Gain) Loss Reclassified from Accumulated OCI to Income (Effective Portion)</t>
  </si>
  <si>
    <t>Amount of (Gain) Loss Recognized in Income on Derivatives (Ineffective Portion)</t>
  </si>
  <si>
    <t>Derivative Financial Instruments  - Schedule of Fair Value Hedging Instruments, Statements of Financial Performance and Financial Position, Location (Details) - USD ($) $ in Millions</t>
  </si>
  <si>
    <t>Interest Expense [Member] | Interest Rate Cap [Member]</t>
  </si>
  <si>
    <t>(Gain) loss on non-derivative instruments, net</t>
  </si>
  <si>
    <t>Other Nonoperating Income (Expense) [Member] | Foreign Exchange Contract [Member]</t>
  </si>
  <si>
    <t>Derivative Financial Instruments  - Additional Information (Details) € in Millions</t>
  </si>
  <si>
    <t>Mar. 31, 2017EUR (€)</t>
  </si>
  <si>
    <t>Dec. 31, 2013EUR (€)Interest_Rate_Swaps</t>
  </si>
  <si>
    <t>Dec. 31, 2013USD ($)Interest_Rate_Swaps</t>
  </si>
  <si>
    <t>Number Of interest rate swaps | Interest_Rate_Swaps</t>
  </si>
  <si>
    <t>Derivative, notional amount</t>
  </si>
  <si>
    <t>Derivative, maturity date</t>
  </si>
  <si>
    <t>Dec. 31,
		2019</t>
  </si>
  <si>
    <t>Number Of Interest Rate Caps</t>
  </si>
  <si>
    <t>Derivative, Inception Date</t>
  </si>
  <si>
    <t>Sep. 30,
		2017</t>
  </si>
  <si>
    <t>Derivative, cap interest rate</t>
  </si>
  <si>
    <t>Derivative Instrument, Deferred Premium</t>
  </si>
  <si>
    <t>Derivative, notional amount | €</t>
  </si>
  <si>
    <t>Derivative instrument, premium</t>
  </si>
  <si>
    <t>Interest Rate Swap [Member]</t>
  </si>
  <si>
    <t>Sep. 29,
		2017</t>
  </si>
  <si>
    <t>Interest Rate Cap [Member] | Euro Term Loan Due 2020 [Member]</t>
  </si>
  <si>
    <t>Segments  - Reconciliation of Revenue from Segments to Consolidated (Details) $ in Millions</t>
  </si>
  <si>
    <t>Mar. 31, 2017USD ($)Segment</t>
  </si>
  <si>
    <t>Segment Reporting, Revenue Reconciling Item [Line Items]</t>
  </si>
  <si>
    <t>Number of operating segments | Segment</t>
  </si>
  <si>
    <t>Performance Coatings [Member] | Refinish [Member]</t>
  </si>
  <si>
    <t>Performance Coatings [Member] | Industrial [Member]</t>
  </si>
  <si>
    <t>Transportation Coatings [Member] | Light Vehicle [Member]</t>
  </si>
  <si>
    <t>Transportation Coatings [Member] | Commercial Vehicle [Member]</t>
  </si>
  <si>
    <t>Segments  - Schedule of Segment Reporting Information, by Segment (Details) - USD ($) $ in Millions</t>
  </si>
  <si>
    <t>Segment Reporting Information [Line Items]</t>
  </si>
  <si>
    <t>Equity in earnings in unconsolidated affiliates</t>
  </si>
  <si>
    <t>Adjusted EBITDA</t>
  </si>
  <si>
    <t>Investment in unconsolidated affiliates</t>
  </si>
  <si>
    <t>Segments  - Reconciliation of Operating Profit (Loss) from Segments to Consolidated (Details) - USD ($) $ in Millions</t>
  </si>
  <si>
    <t>EBITDA</t>
  </si>
  <si>
    <t>Foreign exchange remeasurement (gains) losses (a)</t>
  </si>
  <si>
    <t>Long-term employee benefit plan adjustments (b)</t>
  </si>
  <si>
    <t>Termination benefits and other employee related costs (c)</t>
  </si>
  <si>
    <t>Consulting and advisory fees (d)</t>
  </si>
  <si>
    <t>Transactional costs (gains) (e)</t>
  </si>
  <si>
    <t>Other adjustments (g)</t>
  </si>
  <si>
    <t>Dividends in respect of noncontrolling interest (h)</t>
  </si>
  <si>
    <t>Shareholders' Equity (Details) - USD ($) $ in Millions</t>
  </si>
  <si>
    <t>Jan. 01, 2016</t>
  </si>
  <si>
    <t>Increase (Decrease) in Stockholders' Equity [Roll Forward]</t>
  </si>
  <si>
    <t>Total stockholders’ equity, including adjustments</t>
  </si>
  <si>
    <t>Total stockholders’ equity, beginning balance</t>
  </si>
  <si>
    <t>Cumulative effect of an accounting change</t>
  </si>
  <si>
    <t>Recognition of stock-based compensation</t>
  </si>
  <si>
    <t>Exercise of stock options</t>
  </si>
  <si>
    <t>Total stockholders’ equity, ending balance</t>
  </si>
  <si>
    <t>Parent [Member]</t>
  </si>
  <si>
    <t>Noncontrolling Interest [Member]</t>
  </si>
  <si>
    <t>Accumulated Other Comprehensive Income (Loss)  - Schedule of Accumulated Other Comprehensive Income (Details) - USD ($) $ in Millions</t>
  </si>
  <si>
    <t>Accumulated Other Comprehensive Income (Loss), Net of Tax [Roll Forward]</t>
  </si>
  <si>
    <t>Accumulated other comprehensive income (loss), beginning balance</t>
  </si>
  <si>
    <t>Accumulated other comprehensive income (loss), ending balance</t>
  </si>
  <si>
    <t>Unrealized Currency Translation Adjustments</t>
  </si>
  <si>
    <t>Current year deferrals to AOCI</t>
  </si>
  <si>
    <t>Reclassifications from AOCI to Net income</t>
  </si>
  <si>
    <t>Pension Adjustments</t>
  </si>
  <si>
    <t>Unrealized Gain on Securities</t>
  </si>
  <si>
    <t>Unrealized Gain (Loss) on Derivatives</t>
  </si>
  <si>
    <t>Accumulated Other Comprehensive Loss</t>
  </si>
  <si>
    <t>Accumulated Other Comprehensive Income (Loss)  - Additional Information (Details) - USD ($) $ in Millions</t>
  </si>
  <si>
    <t>Pension and other postretirement benefit plans, tax benefit</t>
  </si>
  <si>
    <t>Cumulative pension and other postretirement benefit plans, tax benefit</t>
  </si>
  <si>
    <t>Unrealized gain (loss) on derivatives, tax benefit</t>
  </si>
  <si>
    <t>Cumulative unrealized gain (loss) on derivatives, tax benefit</t>
  </si>
  <si>
    <t>Venezuela (Details) - USD ($) $ in Millions</t>
  </si>
  <si>
    <t>Intercompany Foreign Currency Balance [Line Items]</t>
  </si>
  <si>
    <t>Assets</t>
  </si>
  <si>
    <t>Liabilities</t>
  </si>
  <si>
    <t>Operating Income (Loss)</t>
  </si>
  <si>
    <t>Non-monetary assets, net</t>
  </si>
  <si>
    <t>Subsidiaries [Member] | Subsidiary of Common Parent [Member]</t>
  </si>
  <si>
    <t>Subsequent Events (Details) - Valspar's North American Industrial Wood Coatings [Member] - Subsequent Event [Member] $ in Millions</t>
  </si>
  <si>
    <t>1 Months Ended</t>
  </si>
  <si>
    <t>Apr. 26, 2017USD ($)</t>
  </si>
  <si>
    <t>Subsequent Event [Line Items]</t>
  </si>
  <si>
    <t>Payments to acquire businesses, gross</t>
  </si>
  <si>
    <t>Revenue reported by acquired entity for last annual period</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616862</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2421009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162</v>
      </c>
    </row>
    <row r="4" spans="1:2">
      <c r="A4" s="4" t="s">
        <v>65</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007.8</v>
      </c>
      <c r="C4" s="7" t="n">
        <v>955.6</v>
      </c>
    </row>
    <row r="5" spans="1:3">
      <c r="A5" s="4" t="s">
        <v>28</v>
      </c>
      <c r="B5" s="8" t="n">
        <v>5.9</v>
      </c>
      <c r="C5" s="5" t="n">
        <v>6</v>
      </c>
    </row>
    <row r="6" spans="1:3">
      <c r="A6" s="4" t="s">
        <v>29</v>
      </c>
      <c r="B6" s="8" t="n">
        <v>1013.7</v>
      </c>
      <c r="C6" s="8" t="n">
        <v>961.6</v>
      </c>
    </row>
    <row r="7" spans="1:3">
      <c r="A7" s="4" t="s">
        <v>30</v>
      </c>
      <c r="B7" s="8" t="n">
        <v>641.1</v>
      </c>
      <c r="C7" s="8" t="n">
        <v>606.4</v>
      </c>
    </row>
    <row r="8" spans="1:3">
      <c r="A8" s="4" t="s">
        <v>31</v>
      </c>
      <c r="B8" s="8" t="n">
        <v>225.3</v>
      </c>
      <c r="C8" s="8" t="n">
        <v>219.1</v>
      </c>
    </row>
    <row r="9" spans="1:3">
      <c r="A9" s="4" t="s">
        <v>32</v>
      </c>
      <c r="B9" s="8" t="n">
        <v>15.6</v>
      </c>
      <c r="C9" s="8" t="n">
        <v>12.6</v>
      </c>
    </row>
    <row r="10" spans="1:3">
      <c r="A10" s="4" t="s">
        <v>33</v>
      </c>
      <c r="B10" s="8" t="n">
        <v>21.7</v>
      </c>
      <c r="C10" s="8" t="n">
        <v>20.2</v>
      </c>
    </row>
    <row r="11" spans="1:3">
      <c r="A11" s="4" t="s">
        <v>34</v>
      </c>
      <c r="B11" s="5" t="n">
        <v>110</v>
      </c>
      <c r="C11" s="8" t="n">
        <v>103.3</v>
      </c>
    </row>
    <row r="12" spans="1:3">
      <c r="A12" s="4" t="s">
        <v>35</v>
      </c>
      <c r="B12" s="8" t="n">
        <v>35.8</v>
      </c>
      <c r="C12" s="8" t="n">
        <v>50.1</v>
      </c>
    </row>
    <row r="13" spans="1:3">
      <c r="A13" s="4" t="s">
        <v>36</v>
      </c>
      <c r="B13" s="8" t="n">
        <v>-1.6</v>
      </c>
      <c r="C13" s="5" t="n">
        <v>8</v>
      </c>
    </row>
    <row r="14" spans="1:3">
      <c r="A14" s="4" t="s">
        <v>37</v>
      </c>
      <c r="B14" s="8" t="n">
        <v>75.8</v>
      </c>
      <c r="C14" s="8" t="n">
        <v>45.2</v>
      </c>
    </row>
    <row r="15" spans="1:3">
      <c r="A15" s="4" t="s">
        <v>38</v>
      </c>
      <c r="B15" s="8" t="n">
        <v>9.9</v>
      </c>
      <c r="C15" s="8" t="n">
        <v>13.4</v>
      </c>
    </row>
    <row r="16" spans="1:3">
      <c r="A16" s="4" t="s">
        <v>39</v>
      </c>
      <c r="B16" s="8" t="n">
        <v>65.90000000000001</v>
      </c>
      <c r="C16" s="8" t="n">
        <v>31.8</v>
      </c>
    </row>
    <row r="17" spans="1:3">
      <c r="A17" s="4" t="s">
        <v>40</v>
      </c>
      <c r="B17" s="8" t="n">
        <v>1.8</v>
      </c>
      <c r="C17" s="8" t="n">
        <v>0.9</v>
      </c>
    </row>
    <row r="18" spans="1:3">
      <c r="A18" s="4" t="s">
        <v>41</v>
      </c>
      <c r="B18" s="7" t="n">
        <v>64.09999999999999</v>
      </c>
      <c r="C18" s="7" t="n">
        <v>30.9</v>
      </c>
    </row>
    <row r="19" spans="1:3">
      <c r="A19" s="4" t="s">
        <v>42</v>
      </c>
      <c r="B19" s="9" t="n">
        <v>0.27</v>
      </c>
      <c r="C19" s="9" t="n">
        <v>0.13</v>
      </c>
    </row>
    <row r="20" spans="1:3">
      <c r="A20" s="4" t="s">
        <v>43</v>
      </c>
      <c r="B20" s="9" t="n">
        <v>0.26</v>
      </c>
      <c r="C20" s="9" t="n">
        <v>0.13</v>
      </c>
    </row>
    <row r="21" spans="1:3">
      <c r="A21" s="4" t="s">
        <v>44</v>
      </c>
      <c r="B21" s="8" t="n">
        <v>239.8</v>
      </c>
      <c r="C21" s="8" t="n">
        <v>237.1</v>
      </c>
    </row>
    <row r="22" spans="1:3">
      <c r="A22" s="4" t="s">
        <v>45</v>
      </c>
      <c r="B22" s="8" t="n">
        <v>246.1</v>
      </c>
      <c r="C22" s="8" t="n">
        <v>243.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33</v>
      </c>
    </row>
    <row r="4" spans="1:2">
      <c r="A4" s="4" t="s">
        <v>192</v>
      </c>
      <c r="B4" s="4" t="s">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36</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v>
      </c>
      <c r="C2" s="2" t="s">
        <v>25</v>
      </c>
    </row>
    <row r="3" spans="1:3">
      <c r="A3" s="3" t="s">
        <v>47</v>
      </c>
    </row>
    <row r="4" spans="1:3">
      <c r="A4" s="4" t="s">
        <v>39</v>
      </c>
      <c r="B4" s="7" t="n">
        <v>65.90000000000001</v>
      </c>
      <c r="C4" s="7" t="n">
        <v>31.8</v>
      </c>
    </row>
    <row r="5" spans="1:3">
      <c r="A5" s="3" t="s">
        <v>48</v>
      </c>
    </row>
    <row r="6" spans="1:3">
      <c r="A6" s="4" t="s">
        <v>49</v>
      </c>
      <c r="B6" s="8" t="n">
        <v>40.6</v>
      </c>
      <c r="C6" s="8" t="n">
        <v>15.7</v>
      </c>
    </row>
    <row r="7" spans="1:3">
      <c r="A7" s="4" t="s">
        <v>50</v>
      </c>
      <c r="B7" s="5" t="n">
        <v>0</v>
      </c>
      <c r="C7" s="8" t="n">
        <v>-0.4</v>
      </c>
    </row>
    <row r="8" spans="1:3">
      <c r="A8" s="4" t="s">
        <v>51</v>
      </c>
      <c r="B8" s="8" t="n">
        <v>0.6</v>
      </c>
      <c r="C8" s="8" t="n">
        <v>-2.2</v>
      </c>
    </row>
    <row r="9" spans="1:3">
      <c r="A9" s="4" t="s">
        <v>52</v>
      </c>
      <c r="B9" s="8" t="n">
        <v>0.5</v>
      </c>
      <c r="C9" s="8" t="n">
        <v>-0.1</v>
      </c>
    </row>
    <row r="10" spans="1:3">
      <c r="A10" s="4" t="s">
        <v>53</v>
      </c>
      <c r="B10" s="8" t="n">
        <v>41.7</v>
      </c>
      <c r="C10" s="5" t="n">
        <v>13</v>
      </c>
    </row>
    <row r="11" spans="1:3">
      <c r="A11" s="4" t="s">
        <v>54</v>
      </c>
      <c r="B11" s="8" t="n">
        <v>-0.2</v>
      </c>
      <c r="C11" s="8" t="n">
        <v>0.8</v>
      </c>
    </row>
    <row r="12" spans="1:3">
      <c r="A12" s="4" t="s">
        <v>55</v>
      </c>
      <c r="B12" s="8" t="n">
        <v>41.5</v>
      </c>
      <c r="C12" s="8" t="n">
        <v>13.8</v>
      </c>
    </row>
    <row r="13" spans="1:3">
      <c r="A13" s="4" t="s">
        <v>56</v>
      </c>
      <c r="B13" s="8" t="n">
        <v>107.4</v>
      </c>
      <c r="C13" s="8" t="n">
        <v>45.6</v>
      </c>
    </row>
    <row r="14" spans="1:3">
      <c r="A14" s="4" t="s">
        <v>57</v>
      </c>
      <c r="B14" s="8" t="n">
        <v>2.7</v>
      </c>
      <c r="C14" s="8" t="n">
        <v>0.9</v>
      </c>
    </row>
    <row r="15" spans="1:3">
      <c r="A15" s="4" t="s">
        <v>58</v>
      </c>
      <c r="B15" s="7" t="n">
        <v>104.7</v>
      </c>
      <c r="C15" s="7" t="n">
        <v>44.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139</v>
      </c>
    </row>
    <row r="4" spans="1:2">
      <c r="A4" s="4" t="s">
        <v>202</v>
      </c>
      <c r="B4" s="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145</v>
      </c>
    </row>
    <row r="4" spans="1:2">
      <c r="A4" s="4" t="s">
        <v>205</v>
      </c>
      <c r="B4" s="4" t="s">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48</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151</v>
      </c>
    </row>
    <row r="4" spans="1:2">
      <c r="A4" s="4" t="s">
        <v>215</v>
      </c>
      <c r="B4" s="4" t="s">
        <v>2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154</v>
      </c>
    </row>
    <row r="4" spans="1:2">
      <c r="A4" s="4" t="s">
        <v>218</v>
      </c>
      <c r="B4" s="4" t="s">
        <v>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157</v>
      </c>
    </row>
    <row r="4" spans="1:2">
      <c r="A4" s="4" t="s">
        <v>221</v>
      </c>
      <c r="B4" s="4" t="s">
        <v>2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3</v>
      </c>
      <c r="B1" s="2" t="s">
        <v>1</v>
      </c>
    </row>
    <row r="2" spans="1:2">
      <c r="B2" s="2" t="s">
        <v>2</v>
      </c>
    </row>
    <row r="3" spans="1:2">
      <c r="A3" s="3" t="s">
        <v>160</v>
      </c>
    </row>
    <row r="4" spans="1:2">
      <c r="A4" s="4" t="s">
        <v>224</v>
      </c>
      <c r="B4" s="4" t="s">
        <v>2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62</v>
      </c>
    </row>
    <row r="4" spans="1:2">
      <c r="A4" s="4" t="s">
        <v>227</v>
      </c>
      <c r="B4" s="4" t="s">
        <v>2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165</v>
      </c>
    </row>
    <row r="4" spans="1:2">
      <c r="A4" s="4" t="s">
        <v>230</v>
      </c>
      <c r="B4" s="4" t="s">
        <v>2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row>
    <row r="7" spans="1:2">
      <c r="A7" s="3" t="s">
        <v>233</v>
      </c>
    </row>
    <row r="8" spans="1:2">
      <c r="A8" s="4" t="s">
        <v>239</v>
      </c>
      <c r="B8" s="4" t="s">
        <v>240</v>
      </c>
    </row>
    <row r="9" spans="1:2">
      <c r="A9" s="4" t="s">
        <v>241</v>
      </c>
    </row>
    <row r="10" spans="1:2">
      <c r="A10" s="3" t="s">
        <v>233</v>
      </c>
    </row>
    <row r="11" spans="1:2">
      <c r="A11" s="4" t="s">
        <v>239</v>
      </c>
      <c r="B11" s="4" t="s">
        <v>242</v>
      </c>
    </row>
    <row r="12" spans="1:2">
      <c r="A12" s="4" t="s">
        <v>243</v>
      </c>
    </row>
    <row r="13" spans="1:2">
      <c r="A13" s="3" t="s">
        <v>233</v>
      </c>
    </row>
    <row r="14" spans="1:2">
      <c r="A14" s="4" t="s">
        <v>239</v>
      </c>
      <c r="B14" s="4" t="s">
        <v>2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439.1</v>
      </c>
      <c r="C3" s="7" t="n">
        <v>535.4</v>
      </c>
    </row>
    <row r="4" spans="1:3">
      <c r="A4" s="4" t="s">
        <v>63</v>
      </c>
      <c r="B4" s="8" t="n">
        <v>2.9</v>
      </c>
      <c r="C4" s="8" t="n">
        <v>2.7</v>
      </c>
    </row>
    <row r="5" spans="1:3">
      <c r="A5" s="4" t="s">
        <v>64</v>
      </c>
      <c r="B5" s="8" t="n">
        <v>872.2</v>
      </c>
      <c r="C5" s="8" t="n">
        <v>801.9</v>
      </c>
    </row>
    <row r="6" spans="1:3">
      <c r="A6" s="4" t="s">
        <v>65</v>
      </c>
      <c r="B6" s="8" t="n">
        <v>559.1</v>
      </c>
      <c r="C6" s="8" t="n">
        <v>529.7</v>
      </c>
    </row>
    <row r="7" spans="1:3">
      <c r="A7" s="4" t="s">
        <v>66</v>
      </c>
      <c r="B7" s="8" t="n">
        <v>62.1</v>
      </c>
      <c r="C7" s="8" t="n">
        <v>50.3</v>
      </c>
    </row>
    <row r="8" spans="1:3">
      <c r="A8" s="4" t="s">
        <v>67</v>
      </c>
      <c r="B8" s="8" t="n">
        <v>1935.4</v>
      </c>
      <c r="C8" s="5" t="n">
        <v>1920</v>
      </c>
    </row>
    <row r="9" spans="1:3">
      <c r="A9" s="4" t="s">
        <v>68</v>
      </c>
      <c r="B9" s="8" t="n">
        <v>1334.4</v>
      </c>
      <c r="C9" s="8" t="n">
        <v>1315.7</v>
      </c>
    </row>
    <row r="10" spans="1:3">
      <c r="A10" s="4" t="s">
        <v>69</v>
      </c>
      <c r="B10" s="8" t="n">
        <v>1016.1</v>
      </c>
      <c r="C10" s="5" t="n">
        <v>961</v>
      </c>
    </row>
    <row r="11" spans="1:3">
      <c r="A11" s="4" t="s">
        <v>70</v>
      </c>
      <c r="B11" s="8" t="n">
        <v>1151.5</v>
      </c>
      <c r="C11" s="8" t="n">
        <v>1130.3</v>
      </c>
    </row>
    <row r="12" spans="1:3">
      <c r="A12" s="4" t="s">
        <v>71</v>
      </c>
      <c r="B12" s="5" t="n">
        <v>523</v>
      </c>
      <c r="C12" s="8" t="n">
        <v>527.8</v>
      </c>
    </row>
    <row r="13" spans="1:3">
      <c r="A13" s="4" t="s">
        <v>72</v>
      </c>
      <c r="B13" s="8" t="n">
        <v>5960.4</v>
      </c>
      <c r="C13" s="8" t="n">
        <v>5854.8</v>
      </c>
    </row>
    <row r="14" spans="1:3">
      <c r="A14" s="3" t="s">
        <v>73</v>
      </c>
    </row>
    <row r="15" spans="1:3">
      <c r="A15" s="4" t="s">
        <v>74</v>
      </c>
      <c r="B15" s="8" t="n">
        <v>456.7</v>
      </c>
      <c r="C15" s="8" t="n">
        <v>474.2</v>
      </c>
    </row>
    <row r="16" spans="1:3">
      <c r="A16" s="4" t="s">
        <v>75</v>
      </c>
      <c r="B16" s="5" t="n">
        <v>29</v>
      </c>
      <c r="C16" s="8" t="n">
        <v>27.9</v>
      </c>
    </row>
    <row r="17" spans="1:3">
      <c r="A17" s="4" t="s">
        <v>76</v>
      </c>
      <c r="B17" s="8" t="n">
        <v>365.8</v>
      </c>
      <c r="C17" s="8" t="n">
        <v>417.6</v>
      </c>
    </row>
    <row r="18" spans="1:3">
      <c r="A18" s="4" t="s">
        <v>77</v>
      </c>
      <c r="B18" s="8" t="n">
        <v>851.5</v>
      </c>
      <c r="C18" s="8" t="n">
        <v>919.7</v>
      </c>
    </row>
    <row r="19" spans="1:3">
      <c r="A19" s="4" t="s">
        <v>78</v>
      </c>
      <c r="B19" s="8" t="n">
        <v>3278.3</v>
      </c>
      <c r="C19" s="5" t="n">
        <v>3236</v>
      </c>
    </row>
    <row r="20" spans="1:3">
      <c r="A20" s="4" t="s">
        <v>79</v>
      </c>
      <c r="B20" s="5" t="n">
        <v>252</v>
      </c>
      <c r="C20" s="8" t="n">
        <v>249.1</v>
      </c>
    </row>
    <row r="21" spans="1:3">
      <c r="A21" s="4" t="s">
        <v>80</v>
      </c>
      <c r="B21" s="8" t="n">
        <v>161.9</v>
      </c>
      <c r="C21" s="8" t="n">
        <v>160.2</v>
      </c>
    </row>
    <row r="22" spans="1:3">
      <c r="A22" s="4" t="s">
        <v>81</v>
      </c>
      <c r="B22" s="8" t="n">
        <v>32.9</v>
      </c>
      <c r="C22" s="8" t="n">
        <v>32.2</v>
      </c>
    </row>
    <row r="23" spans="1:3">
      <c r="A23" s="4" t="s">
        <v>82</v>
      </c>
      <c r="B23" s="8" t="n">
        <v>4576.6</v>
      </c>
      <c r="C23" s="8" t="n">
        <v>4597.2</v>
      </c>
    </row>
    <row r="24" spans="1:3">
      <c r="A24" s="4" t="s">
        <v>83</v>
      </c>
      <c r="B24" s="4" t="s">
        <v>84</v>
      </c>
      <c r="C24" s="4" t="s">
        <v>84</v>
      </c>
    </row>
    <row r="25" spans="1:3">
      <c r="A25" s="3" t="s">
        <v>85</v>
      </c>
    </row>
    <row r="26" spans="1:3">
      <c r="A26" s="4" t="s">
        <v>86</v>
      </c>
      <c r="B26" s="8" t="n">
        <v>240.4</v>
      </c>
      <c r="C26" s="8" t="n">
        <v>239.3</v>
      </c>
    </row>
    <row r="27" spans="1:3">
      <c r="A27" s="4" t="s">
        <v>87</v>
      </c>
      <c r="B27" s="8" t="n">
        <v>1312.4</v>
      </c>
      <c r="C27" s="8" t="n">
        <v>1294.3</v>
      </c>
    </row>
    <row r="28" spans="1:3">
      <c r="A28" s="4" t="s">
        <v>88</v>
      </c>
      <c r="B28" s="5" t="n">
        <v>17</v>
      </c>
      <c r="C28" s="8" t="n">
        <v>-47.1</v>
      </c>
    </row>
    <row r="29" spans="1:3">
      <c r="A29" s="4" t="s">
        <v>89</v>
      </c>
      <c r="B29" s="8" t="n">
        <v>-309.8</v>
      </c>
      <c r="C29" s="8" t="n">
        <v>-350.4</v>
      </c>
    </row>
    <row r="30" spans="1:3">
      <c r="A30" s="4" t="s">
        <v>90</v>
      </c>
      <c r="B30" s="5" t="n">
        <v>1260</v>
      </c>
      <c r="C30" s="8" t="n">
        <v>1136.1</v>
      </c>
    </row>
    <row r="31" spans="1:3">
      <c r="A31" s="4" t="s">
        <v>91</v>
      </c>
      <c r="B31" s="8" t="n">
        <v>123.8</v>
      </c>
      <c r="C31" s="8" t="n">
        <v>121.5</v>
      </c>
    </row>
    <row r="32" spans="1:3">
      <c r="A32" s="4" t="s">
        <v>92</v>
      </c>
      <c r="B32" s="8" t="n">
        <v>1383.8</v>
      </c>
      <c r="C32" s="8" t="n">
        <v>1257.6</v>
      </c>
    </row>
    <row r="33" spans="1:3">
      <c r="A33" s="4" t="s">
        <v>93</v>
      </c>
      <c r="B33" s="7" t="n">
        <v>5960.4</v>
      </c>
      <c r="C33" s="7" t="n">
        <v>5854.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row>
    <row r="7" spans="1:2">
      <c r="A7" s="3" t="s">
        <v>246</v>
      </c>
    </row>
    <row r="8" spans="1:2">
      <c r="A8" s="4" t="s">
        <v>252</v>
      </c>
      <c r="B8" s="4" t="s">
        <v>253</v>
      </c>
    </row>
    <row r="9" spans="1:2">
      <c r="A9" s="4" t="s">
        <v>254</v>
      </c>
    </row>
    <row r="10" spans="1:2">
      <c r="A10" s="3" t="s">
        <v>246</v>
      </c>
    </row>
    <row r="11" spans="1:2">
      <c r="A11" s="4" t="s">
        <v>252</v>
      </c>
      <c r="B11" s="4" t="s">
        <v>2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3" t="s">
        <v>177</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180</v>
      </c>
    </row>
    <row r="4" spans="1:2">
      <c r="A4" s="4" t="s">
        <v>264</v>
      </c>
      <c r="B4" s="4" t="s">
        <v>2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180</v>
      </c>
    </row>
    <row r="4" spans="1:2">
      <c r="A4" s="4" t="s">
        <v>267</v>
      </c>
      <c r="B4" s="4" t="s">
        <v>2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9</v>
      </c>
      <c r="B1" s="2" t="s">
        <v>1</v>
      </c>
      <c r="C1" s="2" t="s">
        <v>270</v>
      </c>
    </row>
    <row r="2" spans="1:3">
      <c r="B2" s="2" t="s">
        <v>25</v>
      </c>
      <c r="C2" s="2" t="s">
        <v>60</v>
      </c>
    </row>
    <row r="3" spans="1:3">
      <c r="A3" s="4" t="s">
        <v>271</v>
      </c>
    </row>
    <row r="4" spans="1:3">
      <c r="A4" s="3" t="s">
        <v>272</v>
      </c>
    </row>
    <row r="5" spans="1:3">
      <c r="A5" s="4" t="s">
        <v>273</v>
      </c>
      <c r="B5" s="7" t="n">
        <v>-0.1</v>
      </c>
    </row>
    <row r="6" spans="1:3">
      <c r="A6" s="4" t="s">
        <v>274</v>
      </c>
    </row>
    <row r="7" spans="1:3">
      <c r="A7" s="3" t="s">
        <v>272</v>
      </c>
    </row>
    <row r="8" spans="1:3">
      <c r="A8" s="4" t="s">
        <v>275</v>
      </c>
      <c r="B8" s="8" t="n">
        <v>-4.7</v>
      </c>
    </row>
    <row r="9" spans="1:3">
      <c r="A9" s="4" t="s">
        <v>276</v>
      </c>
      <c r="B9" s="8" t="n">
        <v>4.7</v>
      </c>
    </row>
    <row r="10" spans="1:3">
      <c r="A10" s="4" t="s">
        <v>277</v>
      </c>
    </row>
    <row r="11" spans="1:3">
      <c r="A11" s="3" t="s">
        <v>272</v>
      </c>
    </row>
    <row r="12" spans="1:3">
      <c r="A12" s="4" t="s">
        <v>278</v>
      </c>
      <c r="B12" s="7" t="n">
        <v>1.2</v>
      </c>
    </row>
    <row r="13" spans="1:3">
      <c r="A13" s="4" t="s">
        <v>279</v>
      </c>
    </row>
    <row r="14" spans="1:3">
      <c r="A14" s="3" t="s">
        <v>272</v>
      </c>
    </row>
    <row r="15" spans="1:3">
      <c r="A15" s="4" t="s">
        <v>278</v>
      </c>
      <c r="C15" s="7" t="n">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60</v>
      </c>
    </row>
    <row r="3" spans="1:3">
      <c r="A3" s="3" t="s">
        <v>281</v>
      </c>
    </row>
    <row r="4" spans="1:3">
      <c r="A4" s="4" t="s">
        <v>282</v>
      </c>
      <c r="B4" s="7" t="n">
        <v>22.2</v>
      </c>
    </row>
    <row r="5" spans="1:3">
      <c r="A5" s="4" t="s">
        <v>283</v>
      </c>
      <c r="B5" s="8" t="n">
        <v>62.6</v>
      </c>
    </row>
    <row r="6" spans="1:3">
      <c r="A6" s="4" t="s">
        <v>284</v>
      </c>
      <c r="B6" s="8" t="n">
        <v>12.2</v>
      </c>
      <c r="C6" s="10" t="n">
        <v>10</v>
      </c>
    </row>
    <row r="7" spans="1:3">
      <c r="A7" s="4" t="s">
        <v>285</v>
      </c>
    </row>
    <row r="8" spans="1:3">
      <c r="A8" s="3" t="s">
        <v>281</v>
      </c>
    </row>
    <row r="9" spans="1:3">
      <c r="A9" s="4" t="s">
        <v>284</v>
      </c>
      <c r="B9" s="8" t="n">
        <v>5.7</v>
      </c>
    </row>
    <row r="10" spans="1:3">
      <c r="A10" s="4" t="s">
        <v>286</v>
      </c>
    </row>
    <row r="11" spans="1:3">
      <c r="A11" s="3" t="s">
        <v>281</v>
      </c>
    </row>
    <row r="12" spans="1:3">
      <c r="A12" s="4" t="s">
        <v>282</v>
      </c>
      <c r="B12" s="8" t="n">
        <v>4.5</v>
      </c>
    </row>
    <row r="13" spans="1:3">
      <c r="A13" s="4" t="s">
        <v>287</v>
      </c>
    </row>
    <row r="14" spans="1:3">
      <c r="A14" s="3" t="s">
        <v>281</v>
      </c>
    </row>
    <row r="15" spans="1:3">
      <c r="A15" s="4" t="s">
        <v>282</v>
      </c>
      <c r="B15" s="8" t="n">
        <v>1.2</v>
      </c>
    </row>
    <row r="16" spans="1:3">
      <c r="A16" s="4" t="s">
        <v>288</v>
      </c>
    </row>
    <row r="17" spans="1:3">
      <c r="A17" s="3" t="s">
        <v>281</v>
      </c>
    </row>
    <row r="18" spans="1:3">
      <c r="A18" s="4" t="s">
        <v>282</v>
      </c>
      <c r="B18" s="8" t="n">
        <v>14.9</v>
      </c>
    </row>
    <row r="19" spans="1:3">
      <c r="A19" s="4" t="s">
        <v>289</v>
      </c>
    </row>
    <row r="20" spans="1:3">
      <c r="A20" s="3" t="s">
        <v>281</v>
      </c>
    </row>
    <row r="21" spans="1:3">
      <c r="A21" s="4" t="s">
        <v>282</v>
      </c>
      <c r="B21" s="7" t="n">
        <v>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1</v>
      </c>
    </row>
    <row r="2" spans="1:2">
      <c r="B2" s="2" t="s">
        <v>291</v>
      </c>
    </row>
    <row r="3" spans="1:2">
      <c r="A3" s="3" t="s">
        <v>292</v>
      </c>
    </row>
    <row r="4" spans="1:2">
      <c r="A4" s="4" t="s">
        <v>293</v>
      </c>
      <c r="B4" s="10" t="n">
        <v>961</v>
      </c>
    </row>
    <row r="5" spans="1:2">
      <c r="A5" s="4" t="s">
        <v>294</v>
      </c>
      <c r="B5" s="8" t="n">
        <v>33.2</v>
      </c>
    </row>
    <row r="6" spans="1:2">
      <c r="A6" s="4" t="s">
        <v>295</v>
      </c>
      <c r="B6" s="8" t="n">
        <v>21.9</v>
      </c>
    </row>
    <row r="7" spans="1:2">
      <c r="A7" s="4" t="s">
        <v>296</v>
      </c>
      <c r="B7" s="8" t="n">
        <v>1016.1</v>
      </c>
    </row>
    <row r="8" spans="1:2">
      <c r="A8" s="4" t="s">
        <v>297</v>
      </c>
    </row>
    <row r="9" spans="1:2">
      <c r="A9" s="3" t="s">
        <v>292</v>
      </c>
    </row>
    <row r="10" spans="1:2">
      <c r="A10" s="4" t="s">
        <v>293</v>
      </c>
      <c r="B10" s="8" t="n">
        <v>886.5</v>
      </c>
    </row>
    <row r="11" spans="1:2">
      <c r="A11" s="4" t="s">
        <v>294</v>
      </c>
      <c r="B11" s="8" t="n">
        <v>33.2</v>
      </c>
    </row>
    <row r="12" spans="1:2">
      <c r="A12" s="4" t="s">
        <v>295</v>
      </c>
      <c r="B12" s="8" t="n">
        <v>20.5</v>
      </c>
    </row>
    <row r="13" spans="1:2">
      <c r="A13" s="4" t="s">
        <v>296</v>
      </c>
      <c r="B13" s="8" t="n">
        <v>940.2</v>
      </c>
    </row>
    <row r="14" spans="1:2">
      <c r="A14" s="4" t="s">
        <v>298</v>
      </c>
    </row>
    <row r="15" spans="1:2">
      <c r="A15" s="3" t="s">
        <v>292</v>
      </c>
    </row>
    <row r="16" spans="1:2">
      <c r="A16" s="4" t="s">
        <v>293</v>
      </c>
      <c r="B16" s="8" t="n">
        <v>74.5</v>
      </c>
    </row>
    <row r="17" spans="1:2">
      <c r="A17" s="4" t="s">
        <v>294</v>
      </c>
      <c r="B17" s="5" t="n">
        <v>0</v>
      </c>
    </row>
    <row r="18" spans="1:2">
      <c r="A18" s="4" t="s">
        <v>295</v>
      </c>
      <c r="B18" s="8" t="n">
        <v>1.4</v>
      </c>
    </row>
    <row r="19" spans="1:2">
      <c r="A19" s="4" t="s">
        <v>296</v>
      </c>
      <c r="B19" s="7" t="n">
        <v>75.900000000000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299</v>
      </c>
      <c r="B1" s="2" t="s">
        <v>1</v>
      </c>
      <c r="C1" s="2" t="s">
        <v>270</v>
      </c>
    </row>
    <row r="2" spans="1:3">
      <c r="B2" s="2" t="s">
        <v>2</v>
      </c>
      <c r="C2" s="2" t="s">
        <v>60</v>
      </c>
    </row>
    <row r="3" spans="1:3">
      <c r="A3" s="3" t="s">
        <v>300</v>
      </c>
    </row>
    <row r="4" spans="1:3">
      <c r="A4" s="4" t="s">
        <v>301</v>
      </c>
      <c r="B4" s="7" t="n">
        <v>1467.2</v>
      </c>
      <c r="C4" s="7" t="n">
        <v>1420.3</v>
      </c>
    </row>
    <row r="5" spans="1:3">
      <c r="A5" s="4" t="s">
        <v>302</v>
      </c>
      <c r="B5" s="8" t="n">
        <v>-315.7</v>
      </c>
      <c r="C5" s="5" t="n">
        <v>-290</v>
      </c>
    </row>
    <row r="6" spans="1:3">
      <c r="A6" s="4" t="s">
        <v>303</v>
      </c>
      <c r="B6" s="8" t="n">
        <v>1151.5</v>
      </c>
      <c r="C6" s="8" t="n">
        <v>1130.3</v>
      </c>
    </row>
    <row r="7" spans="1:3">
      <c r="A7" s="4" t="s">
        <v>287</v>
      </c>
    </row>
    <row r="8" spans="1:3">
      <c r="A8" s="3" t="s">
        <v>300</v>
      </c>
    </row>
    <row r="9" spans="1:3">
      <c r="A9" s="4" t="s">
        <v>304</v>
      </c>
      <c r="B9" s="8" t="n">
        <v>278.5</v>
      </c>
      <c r="C9" s="8" t="n">
        <v>273.2</v>
      </c>
    </row>
    <row r="10" spans="1:3">
      <c r="A10" s="4" t="s">
        <v>286</v>
      </c>
    </row>
    <row r="11" spans="1:3">
      <c r="A11" s="3" t="s">
        <v>300</v>
      </c>
    </row>
    <row r="12" spans="1:3">
      <c r="A12" s="4" t="s">
        <v>301</v>
      </c>
      <c r="B12" s="8" t="n">
        <v>428.5</v>
      </c>
      <c r="C12" s="8" t="n">
        <v>417.1</v>
      </c>
    </row>
    <row r="13" spans="1:3">
      <c r="A13" s="4" t="s">
        <v>302</v>
      </c>
      <c r="B13" s="8" t="n">
        <v>-166.7</v>
      </c>
      <c r="C13" s="8" t="n">
        <v>-153.6</v>
      </c>
    </row>
    <row r="14" spans="1:3">
      <c r="A14" s="4" t="s">
        <v>303</v>
      </c>
      <c r="B14" s="7" t="n">
        <v>261.8</v>
      </c>
      <c r="C14" s="7" t="n">
        <v>263.5</v>
      </c>
    </row>
    <row r="15" spans="1:3">
      <c r="A15" s="4" t="s">
        <v>305</v>
      </c>
      <c r="B15" s="4" t="s">
        <v>306</v>
      </c>
      <c r="C15" s="4" t="s">
        <v>307</v>
      </c>
    </row>
    <row r="16" spans="1:3">
      <c r="A16" s="4" t="s">
        <v>287</v>
      </c>
    </row>
    <row r="17" spans="1:3">
      <c r="A17" s="3" t="s">
        <v>300</v>
      </c>
    </row>
    <row r="18" spans="1:3">
      <c r="A18" s="4" t="s">
        <v>301</v>
      </c>
      <c r="B18" s="7" t="n">
        <v>56.9</v>
      </c>
      <c r="C18" s="10" t="n">
        <v>55</v>
      </c>
    </row>
    <row r="19" spans="1:3">
      <c r="A19" s="4" t="s">
        <v>302</v>
      </c>
      <c r="B19" s="8" t="n">
        <v>-12.6</v>
      </c>
      <c r="C19" s="8" t="n">
        <v>-11.4</v>
      </c>
    </row>
    <row r="20" spans="1:3">
      <c r="A20" s="4" t="s">
        <v>303</v>
      </c>
      <c r="B20" s="7" t="n">
        <v>44.3</v>
      </c>
      <c r="C20" s="7" t="n">
        <v>43.6</v>
      </c>
    </row>
    <row r="21" spans="1:3">
      <c r="A21" s="4" t="s">
        <v>305</v>
      </c>
      <c r="B21" s="4" t="s">
        <v>308</v>
      </c>
      <c r="C21" s="4" t="s">
        <v>309</v>
      </c>
    </row>
    <row r="22" spans="1:3">
      <c r="A22" s="4" t="s">
        <v>288</v>
      </c>
    </row>
    <row r="23" spans="1:3">
      <c r="A23" s="3" t="s">
        <v>300</v>
      </c>
    </row>
    <row r="24" spans="1:3">
      <c r="A24" s="4" t="s">
        <v>301</v>
      </c>
      <c r="B24" s="7" t="n">
        <v>700.8</v>
      </c>
      <c r="C24" s="7" t="n">
        <v>672.6</v>
      </c>
    </row>
    <row r="25" spans="1:3">
      <c r="A25" s="4" t="s">
        <v>302</v>
      </c>
      <c r="B25" s="8" t="n">
        <v>-135.9</v>
      </c>
      <c r="C25" s="8" t="n">
        <v>-123.3</v>
      </c>
    </row>
    <row r="26" spans="1:3">
      <c r="A26" s="4" t="s">
        <v>303</v>
      </c>
      <c r="B26" s="7" t="n">
        <v>564.9</v>
      </c>
      <c r="C26" s="7" t="n">
        <v>549.3</v>
      </c>
    </row>
    <row r="27" spans="1:3">
      <c r="A27" s="4" t="s">
        <v>305</v>
      </c>
      <c r="B27" s="4" t="s">
        <v>310</v>
      </c>
      <c r="C27" s="4" t="s">
        <v>311</v>
      </c>
    </row>
    <row r="28" spans="1:3">
      <c r="A28" s="4" t="s">
        <v>289</v>
      </c>
    </row>
    <row r="29" spans="1:3">
      <c r="A29" s="3" t="s">
        <v>300</v>
      </c>
    </row>
    <row r="30" spans="1:3">
      <c r="A30" s="4" t="s">
        <v>301</v>
      </c>
      <c r="B30" s="7" t="n">
        <v>2.5</v>
      </c>
      <c r="C30" s="7" t="n">
        <v>2.4</v>
      </c>
    </row>
    <row r="31" spans="1:3">
      <c r="A31" s="4" t="s">
        <v>302</v>
      </c>
      <c r="B31" s="8" t="n">
        <v>-0.5</v>
      </c>
      <c r="C31" s="8" t="n">
        <v>-1.7</v>
      </c>
    </row>
    <row r="32" spans="1:3">
      <c r="A32" s="4" t="s">
        <v>303</v>
      </c>
      <c r="B32" s="10" t="n">
        <v>2</v>
      </c>
      <c r="C32" s="7" t="n">
        <v>0.7</v>
      </c>
    </row>
    <row r="33" spans="1:3">
      <c r="A33" s="4" t="s">
        <v>305</v>
      </c>
      <c r="B33" s="4" t="s">
        <v>312</v>
      </c>
      <c r="C33" s="4" t="s">
        <v>3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291</v>
      </c>
    </row>
    <row r="2" spans="1:2">
      <c r="A2" s="3" t="s">
        <v>136</v>
      </c>
    </row>
    <row r="3" spans="1:2">
      <c r="A3" s="4" t="s">
        <v>315</v>
      </c>
      <c r="B3" s="7" t="n">
        <v>65.59999999999999</v>
      </c>
    </row>
    <row r="4" spans="1:2">
      <c r="A4" s="5" t="n">
        <v>2018</v>
      </c>
      <c r="B4" s="8" t="n">
        <v>87.2</v>
      </c>
    </row>
    <row r="5" spans="1:2">
      <c r="A5" s="5" t="n">
        <v>2019</v>
      </c>
      <c r="B5" s="8" t="n">
        <v>86.09999999999999</v>
      </c>
    </row>
    <row r="6" spans="1:2">
      <c r="A6" s="5" t="n">
        <v>2020</v>
      </c>
      <c r="B6" s="8" t="n">
        <v>84.7</v>
      </c>
    </row>
    <row r="7" spans="1:2">
      <c r="A7" s="5" t="n">
        <v>2021</v>
      </c>
      <c r="B7" s="8" t="n">
        <v>83.8</v>
      </c>
    </row>
    <row r="8" spans="1:2">
      <c r="A8" s="5" t="n">
        <v>2022</v>
      </c>
      <c r="B8" s="7" t="n">
        <v>7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316</v>
      </c>
      <c r="B1" s="2" t="s">
        <v>1</v>
      </c>
      <c r="D1" s="2" t="s">
        <v>270</v>
      </c>
    </row>
    <row r="2" spans="1:4">
      <c r="B2" s="2" t="s">
        <v>2</v>
      </c>
      <c r="C2" s="2" t="s">
        <v>25</v>
      </c>
      <c r="D2" s="2" t="s">
        <v>317</v>
      </c>
    </row>
    <row r="3" spans="1:4">
      <c r="A3" s="3" t="s">
        <v>318</v>
      </c>
    </row>
    <row r="4" spans="1:4">
      <c r="A4" s="4" t="s">
        <v>319</v>
      </c>
      <c r="B4" s="10" t="n">
        <v>1</v>
      </c>
      <c r="C4" s="7" t="n">
        <v>0.5</v>
      </c>
    </row>
    <row r="5" spans="1:4">
      <c r="A5" s="4" t="s">
        <v>320</v>
      </c>
      <c r="B5" s="7" t="n">
        <v>2.2</v>
      </c>
    </row>
    <row r="6" spans="1:4">
      <c r="A6" s="4" t="s">
        <v>321</v>
      </c>
    </row>
    <row r="7" spans="1:4">
      <c r="A7" s="3" t="s">
        <v>318</v>
      </c>
    </row>
    <row r="8" spans="1:4">
      <c r="A8" s="4" t="s">
        <v>322</v>
      </c>
      <c r="B8" s="4" t="s">
        <v>323</v>
      </c>
    </row>
    <row r="9" spans="1:4">
      <c r="A9" s="4" t="s">
        <v>324</v>
      </c>
    </row>
    <row r="10" spans="1:4">
      <c r="A10" s="3" t="s">
        <v>318</v>
      </c>
    </row>
    <row r="11" spans="1:4">
      <c r="A11" s="4" t="s">
        <v>322</v>
      </c>
      <c r="B11" s="4" t="s">
        <v>325</v>
      </c>
    </row>
    <row r="12" spans="1:4">
      <c r="A12" s="4" t="s">
        <v>326</v>
      </c>
    </row>
    <row r="13" spans="1:4">
      <c r="A13" s="3" t="s">
        <v>318</v>
      </c>
    </row>
    <row r="14" spans="1:4">
      <c r="A14" s="4" t="s">
        <v>320</v>
      </c>
      <c r="D14" s="7" t="n">
        <v>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60</v>
      </c>
    </row>
    <row r="2" spans="1:3">
      <c r="A2" s="3" t="s">
        <v>95</v>
      </c>
    </row>
    <row r="3" spans="1:3">
      <c r="A3" s="4" t="s">
        <v>96</v>
      </c>
      <c r="B3" s="10" t="n">
        <v>1</v>
      </c>
      <c r="C3" s="10" t="n">
        <v>1</v>
      </c>
    </row>
    <row r="4" spans="1:3">
      <c r="A4" s="4" t="s">
        <v>97</v>
      </c>
      <c r="B4" s="5" t="n">
        <v>1000</v>
      </c>
      <c r="C4" s="5" t="n">
        <v>1000</v>
      </c>
    </row>
    <row r="5" spans="1:3">
      <c r="A5" s="4" t="s">
        <v>98</v>
      </c>
      <c r="B5" s="8" t="n">
        <v>241.9</v>
      </c>
      <c r="C5" s="8" t="n">
        <v>240.5</v>
      </c>
    </row>
    <row r="6" spans="1:3">
      <c r="A6" s="4" t="s">
        <v>99</v>
      </c>
      <c r="B6" s="8" t="n">
        <v>241.9</v>
      </c>
      <c r="C6" s="8" t="n">
        <v>24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27</v>
      </c>
      <c r="B1" s="2" t="s">
        <v>1</v>
      </c>
    </row>
    <row r="2" spans="1:3">
      <c r="B2" s="2" t="s">
        <v>2</v>
      </c>
      <c r="C2" s="2" t="s">
        <v>25</v>
      </c>
    </row>
    <row r="3" spans="1:3">
      <c r="A3" s="3" t="s">
        <v>328</v>
      </c>
    </row>
    <row r="4" spans="1:3">
      <c r="A4" s="4" t="s">
        <v>329</v>
      </c>
      <c r="B4" s="7" t="n">
        <v>66.09999999999999</v>
      </c>
    </row>
    <row r="5" spans="1:3">
      <c r="A5" s="4" t="s">
        <v>330</v>
      </c>
      <c r="B5" s="5" t="n">
        <v>1</v>
      </c>
      <c r="C5" s="7" t="n">
        <v>0.5</v>
      </c>
    </row>
    <row r="6" spans="1:3">
      <c r="A6" s="4" t="s">
        <v>331</v>
      </c>
      <c r="B6" s="8" t="n">
        <v>-7.6</v>
      </c>
    </row>
    <row r="7" spans="1:3">
      <c r="A7" s="4" t="s">
        <v>332</v>
      </c>
      <c r="B7" s="8" t="n">
        <v>1.8</v>
      </c>
    </row>
    <row r="8" spans="1:3">
      <c r="A8" s="4" t="s">
        <v>333</v>
      </c>
      <c r="B8" s="7" t="n">
        <v>6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1</v>
      </c>
    </row>
    <row r="2" spans="1:2">
      <c r="B2" s="2" t="s">
        <v>291</v>
      </c>
    </row>
    <row r="3" spans="1:2">
      <c r="A3" s="3" t="s">
        <v>335</v>
      </c>
    </row>
    <row r="4" spans="1:2">
      <c r="A4" s="4" t="s">
        <v>336</v>
      </c>
      <c r="B4" s="7" t="n">
        <v>21.9</v>
      </c>
    </row>
    <row r="5" spans="1:2">
      <c r="A5" s="4" t="s">
        <v>337</v>
      </c>
      <c r="B5" s="7" t="n">
        <v>3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25</v>
      </c>
    </row>
    <row r="3" spans="1:3">
      <c r="A3" s="3" t="s">
        <v>339</v>
      </c>
    </row>
    <row r="4" spans="1:3">
      <c r="A4" s="4" t="s">
        <v>340</v>
      </c>
      <c r="B4" s="7" t="n">
        <v>2.1</v>
      </c>
      <c r="C4" s="7" t="n">
        <v>2.5</v>
      </c>
    </row>
    <row r="5" spans="1:3">
      <c r="A5" s="4" t="s">
        <v>341</v>
      </c>
      <c r="B5" s="8" t="n">
        <v>3.4</v>
      </c>
      <c r="C5" s="8" t="n">
        <v>3.9</v>
      </c>
    </row>
    <row r="6" spans="1:3">
      <c r="A6" s="4" t="s">
        <v>342</v>
      </c>
      <c r="B6" s="8" t="n">
        <v>-3.5</v>
      </c>
      <c r="C6" s="8" t="n">
        <v>-3.2</v>
      </c>
    </row>
    <row r="7" spans="1:3">
      <c r="A7" s="4" t="s">
        <v>343</v>
      </c>
      <c r="B7" s="8" t="n">
        <v>0.5</v>
      </c>
      <c r="C7" s="8" t="n">
        <v>-0.1</v>
      </c>
    </row>
    <row r="8" spans="1:3">
      <c r="A8" s="4" t="s">
        <v>344</v>
      </c>
      <c r="B8" s="7" t="n">
        <v>2.5</v>
      </c>
      <c r="C8" s="7" t="n">
        <v>3.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45</v>
      </c>
      <c r="B1" s="2" t="s">
        <v>1</v>
      </c>
    </row>
    <row r="2" spans="1:3">
      <c r="B2" s="2" t="s">
        <v>2</v>
      </c>
      <c r="C2" s="2" t="s">
        <v>25</v>
      </c>
    </row>
    <row r="3" spans="1:3">
      <c r="A3" s="3" t="s">
        <v>346</v>
      </c>
    </row>
    <row r="4" spans="1:3">
      <c r="A4" s="4" t="s">
        <v>347</v>
      </c>
      <c r="B4" s="7" t="n">
        <v>10.4</v>
      </c>
      <c r="C4" s="7" t="n">
        <v>10.2</v>
      </c>
    </row>
    <row r="5" spans="1:3">
      <c r="A5" s="4" t="s">
        <v>348</v>
      </c>
      <c r="B5" s="8" t="n">
        <v>2.9</v>
      </c>
      <c r="C5" s="8" t="n">
        <v>3.9</v>
      </c>
    </row>
    <row r="6" spans="1:3">
      <c r="A6" s="4" t="s">
        <v>349</v>
      </c>
      <c r="B6" s="8" t="n">
        <v>8.800000000000001</v>
      </c>
    </row>
    <row r="7" spans="1:3">
      <c r="A7" s="4" t="s">
        <v>350</v>
      </c>
      <c r="B7" s="8" t="n">
        <v>5.3</v>
      </c>
      <c r="C7" s="7" t="n">
        <v>1.2</v>
      </c>
    </row>
    <row r="8" spans="1:3">
      <c r="A8" s="4" t="s">
        <v>351</v>
      </c>
      <c r="B8" s="7" t="n">
        <v>9.4</v>
      </c>
    </row>
    <row r="9" spans="1:3">
      <c r="A9" s="4" t="s">
        <v>352</v>
      </c>
    </row>
    <row r="10" spans="1:3">
      <c r="A10" s="3" t="s">
        <v>346</v>
      </c>
    </row>
    <row r="11" spans="1:3">
      <c r="A11" s="4" t="s">
        <v>353</v>
      </c>
      <c r="B11" s="4" t="s">
        <v>354</v>
      </c>
    </row>
    <row r="12" spans="1:3">
      <c r="A12" s="4" t="s">
        <v>351</v>
      </c>
      <c r="B12" s="7" t="n">
        <v>16.2</v>
      </c>
    </row>
    <row r="13" spans="1:3">
      <c r="A13" s="4" t="s">
        <v>355</v>
      </c>
    </row>
    <row r="14" spans="1:3">
      <c r="A14" s="3" t="s">
        <v>346</v>
      </c>
    </row>
    <row r="15" spans="1:3">
      <c r="A15" s="4" t="s">
        <v>353</v>
      </c>
      <c r="B15" s="4" t="s">
        <v>356</v>
      </c>
    </row>
    <row r="16" spans="1:3">
      <c r="A16" s="4" t="s">
        <v>357</v>
      </c>
    </row>
    <row r="17" spans="1:3">
      <c r="A17" s="3" t="s">
        <v>346</v>
      </c>
    </row>
    <row r="18" spans="1:3">
      <c r="A18" s="4" t="s">
        <v>353</v>
      </c>
      <c r="B18" s="4" t="s">
        <v>358</v>
      </c>
    </row>
    <row r="19" spans="1:3">
      <c r="A19" s="4" t="s">
        <v>359</v>
      </c>
      <c r="B19" s="7" t="n">
        <v>0.5</v>
      </c>
    </row>
    <row r="20" spans="1:3">
      <c r="A20" s="4" t="s">
        <v>351</v>
      </c>
      <c r="B20" s="7" t="n">
        <v>32.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360</v>
      </c>
      <c r="B1" s="2" t="s">
        <v>1</v>
      </c>
    </row>
    <row r="2" spans="1:2">
      <c r="B2" s="2" t="s">
        <v>361</v>
      </c>
    </row>
    <row r="3" spans="1:2">
      <c r="A3" s="3" t="s">
        <v>362</v>
      </c>
    </row>
    <row r="4" spans="1:2">
      <c r="A4" s="4" t="s">
        <v>363</v>
      </c>
      <c r="B4" s="8" t="n">
        <v>9.6</v>
      </c>
    </row>
    <row r="5" spans="1:2">
      <c r="A5" s="4" t="s">
        <v>364</v>
      </c>
      <c r="B5" s="8" t="n">
        <v>0.9</v>
      </c>
    </row>
    <row r="6" spans="1:2">
      <c r="A6" s="4" t="s">
        <v>365</v>
      </c>
      <c r="B6" s="8" t="n">
        <v>-0.9</v>
      </c>
    </row>
    <row r="7" spans="1:2">
      <c r="A7" s="4" t="s">
        <v>366</v>
      </c>
      <c r="B7" s="8" t="n">
        <v>-0.1</v>
      </c>
    </row>
    <row r="8" spans="1:2">
      <c r="A8" s="4" t="s">
        <v>367</v>
      </c>
      <c r="B8" s="8" t="n">
        <v>9.5</v>
      </c>
    </row>
    <row r="9" spans="1:2">
      <c r="A9" s="3" t="s">
        <v>368</v>
      </c>
    </row>
    <row r="10" spans="1:2">
      <c r="A10" s="4" t="s">
        <v>369</v>
      </c>
      <c r="B10" s="9" t="n">
        <v>14.4</v>
      </c>
    </row>
    <row r="11" spans="1:2">
      <c r="A11" s="4" t="s">
        <v>370</v>
      </c>
      <c r="B11" s="11" t="n">
        <v>29.48</v>
      </c>
    </row>
    <row r="12" spans="1:2">
      <c r="A12" s="4" t="s">
        <v>371</v>
      </c>
      <c r="B12" s="11" t="n">
        <v>10.09</v>
      </c>
    </row>
    <row r="13" spans="1:2">
      <c r="A13" s="4" t="s">
        <v>372</v>
      </c>
      <c r="B13" s="11" t="n">
        <v>23.38</v>
      </c>
    </row>
    <row r="14" spans="1:2">
      <c r="A14" s="4" t="s">
        <v>373</v>
      </c>
      <c r="B14" s="9" t="n">
        <v>16.08</v>
      </c>
    </row>
    <row r="15" spans="1:2">
      <c r="A15" s="3" t="s">
        <v>374</v>
      </c>
    </row>
    <row r="16" spans="1:2">
      <c r="A16" s="4" t="s">
        <v>375</v>
      </c>
      <c r="B16" s="8" t="n">
        <v>9.5</v>
      </c>
    </row>
    <row r="17" spans="1:2">
      <c r="A17" s="4" t="s">
        <v>376</v>
      </c>
      <c r="B17" s="9" t="n">
        <v>16.08</v>
      </c>
    </row>
    <row r="18" spans="1:2">
      <c r="A18" s="4" t="s">
        <v>377</v>
      </c>
      <c r="B18" s="7" t="n">
        <v>153.7</v>
      </c>
    </row>
    <row r="19" spans="1:2">
      <c r="A19" s="4" t="s">
        <v>378</v>
      </c>
      <c r="B19" s="4" t="s">
        <v>379</v>
      </c>
    </row>
    <row r="20" spans="1:2">
      <c r="A20" s="3" t="s">
        <v>380</v>
      </c>
    </row>
    <row r="21" spans="1:2">
      <c r="A21" s="4" t="s">
        <v>381</v>
      </c>
      <c r="B21" s="8" t="n">
        <v>7.2</v>
      </c>
    </row>
    <row r="22" spans="1:2">
      <c r="A22" s="4" t="s">
        <v>382</v>
      </c>
      <c r="B22" s="9" t="n">
        <v>12.21</v>
      </c>
    </row>
    <row r="23" spans="1:2">
      <c r="A23" s="4" t="s">
        <v>383</v>
      </c>
      <c r="B23" s="7" t="n">
        <v>144.8</v>
      </c>
    </row>
    <row r="24" spans="1:2">
      <c r="A24" s="4" t="s">
        <v>384</v>
      </c>
      <c r="B24" s="4" t="s">
        <v>3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86</v>
      </c>
      <c r="B1" s="2" t="s">
        <v>1</v>
      </c>
    </row>
    <row r="2" spans="1:2">
      <c r="B2" s="2" t="s">
        <v>387</v>
      </c>
    </row>
    <row r="3" spans="1:2">
      <c r="A3" s="3" t="s">
        <v>388</v>
      </c>
    </row>
    <row r="4" spans="1:2">
      <c r="A4" s="4" t="s">
        <v>363</v>
      </c>
      <c r="B4" s="8" t="n">
        <v>2.3</v>
      </c>
    </row>
    <row r="5" spans="1:2">
      <c r="A5" s="4" t="s">
        <v>364</v>
      </c>
      <c r="B5" s="8" t="n">
        <v>0.6</v>
      </c>
    </row>
    <row r="6" spans="1:2">
      <c r="A6" s="4" t="s">
        <v>389</v>
      </c>
      <c r="B6" s="8" t="n">
        <v>-0.3</v>
      </c>
    </row>
    <row r="7" spans="1:2">
      <c r="A7" s="4" t="s">
        <v>366</v>
      </c>
      <c r="B7" s="5" t="n">
        <v>0</v>
      </c>
    </row>
    <row r="8" spans="1:2">
      <c r="A8" s="4" t="s">
        <v>367</v>
      </c>
      <c r="B8" s="8" t="n">
        <v>2.6</v>
      </c>
    </row>
    <row r="9" spans="1:2">
      <c r="A9" s="3" t="s">
        <v>390</v>
      </c>
    </row>
    <row r="10" spans="1:2">
      <c r="A10" s="4" t="s">
        <v>391</v>
      </c>
      <c r="B10" s="9" t="n">
        <v>29.18</v>
      </c>
    </row>
    <row r="11" spans="1:2">
      <c r="A11" s="4" t="s">
        <v>392</v>
      </c>
      <c r="B11" s="11" t="n">
        <v>29.48</v>
      </c>
    </row>
    <row r="12" spans="1:2">
      <c r="A12" s="4" t="s">
        <v>393</v>
      </c>
      <c r="B12" s="11" t="n">
        <v>23.36</v>
      </c>
    </row>
    <row r="13" spans="1:2">
      <c r="A13" s="4" t="s">
        <v>394</v>
      </c>
      <c r="B13" s="5" t="n">
        <v>0</v>
      </c>
    </row>
    <row r="14" spans="1:2">
      <c r="A14" s="4" t="s">
        <v>395</v>
      </c>
      <c r="B14" s="9" t="n">
        <v>29.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96</v>
      </c>
      <c r="B1" s="2" t="s">
        <v>1</v>
      </c>
    </row>
    <row r="2" spans="1:2">
      <c r="B2" s="2" t="s">
        <v>387</v>
      </c>
    </row>
    <row r="3" spans="1:2">
      <c r="A3" s="3" t="s">
        <v>388</v>
      </c>
    </row>
    <row r="4" spans="1:2">
      <c r="A4" s="4" t="s">
        <v>363</v>
      </c>
      <c r="B4" s="8" t="n">
        <v>0.3</v>
      </c>
    </row>
    <row r="5" spans="1:2">
      <c r="A5" s="4" t="s">
        <v>364</v>
      </c>
      <c r="B5" s="8" t="n">
        <v>0.3</v>
      </c>
    </row>
    <row r="6" spans="1:2">
      <c r="A6" s="4" t="s">
        <v>389</v>
      </c>
      <c r="B6" s="5" t="n">
        <v>0</v>
      </c>
    </row>
    <row r="7" spans="1:2">
      <c r="A7" s="4" t="s">
        <v>366</v>
      </c>
      <c r="B7" s="5" t="n">
        <v>0</v>
      </c>
    </row>
    <row r="8" spans="1:2">
      <c r="A8" s="4" t="s">
        <v>367</v>
      </c>
      <c r="B8" s="8" t="n">
        <v>0.6</v>
      </c>
    </row>
    <row r="9" spans="1:2">
      <c r="A9" s="3" t="s">
        <v>390</v>
      </c>
    </row>
    <row r="10" spans="1:2">
      <c r="A10" s="4" t="s">
        <v>391</v>
      </c>
      <c r="B10" s="9" t="n">
        <v>27.74</v>
      </c>
    </row>
    <row r="11" spans="1:2">
      <c r="A11" s="4" t="s">
        <v>392</v>
      </c>
      <c r="B11" s="11" t="n">
        <v>38.11</v>
      </c>
    </row>
    <row r="12" spans="1:2">
      <c r="A12" s="4" t="s">
        <v>393</v>
      </c>
      <c r="B12" s="5" t="n">
        <v>0</v>
      </c>
    </row>
    <row r="13" spans="1:2">
      <c r="A13" s="4" t="s">
        <v>394</v>
      </c>
      <c r="B13" s="5" t="n">
        <v>0</v>
      </c>
    </row>
    <row r="14" spans="1:2">
      <c r="A14" s="4" t="s">
        <v>395</v>
      </c>
      <c r="B14" s="9" t="n">
        <v>31.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25</v>
      </c>
    </row>
    <row r="3" spans="1:3">
      <c r="A3" s="3" t="s">
        <v>151</v>
      </c>
    </row>
    <row r="4" spans="1:3">
      <c r="A4" s="4" t="s">
        <v>398</v>
      </c>
      <c r="B4" s="7" t="n">
        <v>-1.2</v>
      </c>
      <c r="C4" s="7" t="n">
        <v>7.5</v>
      </c>
    </row>
    <row r="5" spans="1:3">
      <c r="A5" s="4" t="s">
        <v>399</v>
      </c>
      <c r="B5" s="8" t="n">
        <v>-0.4</v>
      </c>
      <c r="C5" s="8" t="n">
        <v>0.5</v>
      </c>
    </row>
    <row r="6" spans="1:3">
      <c r="A6" s="4" t="s">
        <v>400</v>
      </c>
      <c r="B6" s="7" t="n">
        <v>-1.6</v>
      </c>
      <c r="C6" s="10" t="n">
        <v>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01</v>
      </c>
      <c r="B1" s="2" t="s">
        <v>1</v>
      </c>
    </row>
    <row r="2" spans="1:3">
      <c r="B2" s="2" t="s">
        <v>2</v>
      </c>
      <c r="C2" s="2" t="s">
        <v>25</v>
      </c>
    </row>
    <row r="3" spans="1:3">
      <c r="A3" s="4" t="s">
        <v>402</v>
      </c>
    </row>
    <row r="4" spans="1:3">
      <c r="A4" s="3" t="s">
        <v>403</v>
      </c>
    </row>
    <row r="5" spans="1:3">
      <c r="A5" s="4" t="s">
        <v>404</v>
      </c>
      <c r="B5" s="7" t="n">
        <v>1.5</v>
      </c>
      <c r="C5" s="7" t="n">
        <v>7.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25</v>
      </c>
    </row>
    <row r="3" spans="1:3">
      <c r="A3" s="3" t="s">
        <v>406</v>
      </c>
    </row>
    <row r="4" spans="1:3">
      <c r="A4" s="4" t="s">
        <v>407</v>
      </c>
      <c r="B4" s="7" t="n">
        <v>5.8</v>
      </c>
    </row>
    <row r="5" spans="1:3">
      <c r="A5" s="4" t="s">
        <v>408</v>
      </c>
      <c r="B5" s="7" t="n">
        <v>5.3</v>
      </c>
      <c r="C5" s="7" t="n">
        <v>1.2</v>
      </c>
    </row>
    <row r="6" spans="1:3">
      <c r="A6" s="4" t="s">
        <v>409</v>
      </c>
      <c r="B6" s="4" t="s">
        <v>410</v>
      </c>
      <c r="C6" s="4" t="s">
        <v>411</v>
      </c>
    </row>
    <row r="7" spans="1:3">
      <c r="A7" s="4" t="s">
        <v>274</v>
      </c>
    </row>
    <row r="8" spans="1:3">
      <c r="A8" s="3" t="s">
        <v>406</v>
      </c>
    </row>
    <row r="9" spans="1:3">
      <c r="A9" s="4" t="s">
        <v>412</v>
      </c>
      <c r="C9" s="4" t="s">
        <v>413</v>
      </c>
    </row>
    <row r="10" spans="1:3">
      <c r="A10" s="4" t="s">
        <v>409</v>
      </c>
      <c r="C10" s="4" t="s">
        <v>4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25</v>
      </c>
    </row>
    <row r="3" spans="1:3">
      <c r="A3" s="3" t="s">
        <v>101</v>
      </c>
    </row>
    <row r="4" spans="1:3">
      <c r="A4" s="4" t="s">
        <v>39</v>
      </c>
      <c r="B4" s="7" t="n">
        <v>65.90000000000001</v>
      </c>
      <c r="C4" s="7" t="n">
        <v>31.8</v>
      </c>
    </row>
    <row r="5" spans="1:3">
      <c r="A5" s="3" t="s">
        <v>102</v>
      </c>
    </row>
    <row r="6" spans="1:3">
      <c r="A6" s="4" t="s">
        <v>103</v>
      </c>
      <c r="B6" s="8" t="n">
        <v>82.40000000000001</v>
      </c>
      <c r="C6" s="5" t="n">
        <v>76</v>
      </c>
    </row>
    <row r="7" spans="1:3">
      <c r="A7" s="4" t="s">
        <v>104</v>
      </c>
      <c r="B7" s="8" t="n">
        <v>2.1</v>
      </c>
      <c r="C7" s="8" t="n">
        <v>5.1</v>
      </c>
    </row>
    <row r="8" spans="1:3">
      <c r="A8" s="4" t="s">
        <v>80</v>
      </c>
      <c r="B8" s="5" t="n">
        <v>0</v>
      </c>
      <c r="C8" s="8" t="n">
        <v>-3.3</v>
      </c>
    </row>
    <row r="9" spans="1:3">
      <c r="A9" s="4" t="s">
        <v>105</v>
      </c>
      <c r="B9" s="8" t="n">
        <v>-3.7</v>
      </c>
      <c r="C9" s="8" t="n">
        <v>7.5</v>
      </c>
    </row>
    <row r="10" spans="1:3">
      <c r="A10" s="4" t="s">
        <v>106</v>
      </c>
      <c r="B10" s="8" t="n">
        <v>10.4</v>
      </c>
      <c r="C10" s="8" t="n">
        <v>10.2</v>
      </c>
    </row>
    <row r="11" spans="1:3">
      <c r="A11" s="4" t="s">
        <v>107</v>
      </c>
      <c r="B11" s="8" t="n">
        <v>-0.3</v>
      </c>
      <c r="C11" s="8" t="n">
        <v>-2.9</v>
      </c>
    </row>
    <row r="12" spans="1:3">
      <c r="A12" s="3" t="s">
        <v>108</v>
      </c>
    </row>
    <row r="13" spans="1:3">
      <c r="A13" s="4" t="s">
        <v>109</v>
      </c>
      <c r="B13" s="8" t="n">
        <v>-62.5</v>
      </c>
      <c r="C13" s="8" t="n">
        <v>-26.5</v>
      </c>
    </row>
    <row r="14" spans="1:3">
      <c r="A14" s="4" t="s">
        <v>65</v>
      </c>
      <c r="B14" s="8" t="n">
        <v>-11.2</v>
      </c>
      <c r="C14" s="8" t="n">
        <v>-7.5</v>
      </c>
    </row>
    <row r="15" spans="1:3">
      <c r="A15" s="4" t="s">
        <v>66</v>
      </c>
      <c r="B15" s="8" t="n">
        <v>-27.5</v>
      </c>
      <c r="C15" s="8" t="n">
        <v>-13.8</v>
      </c>
    </row>
    <row r="16" spans="1:3">
      <c r="A16" s="4" t="s">
        <v>74</v>
      </c>
      <c r="B16" s="8" t="n">
        <v>-0.8</v>
      </c>
      <c r="C16" s="8" t="n">
        <v>-16.6</v>
      </c>
    </row>
    <row r="17" spans="1:3">
      <c r="A17" s="4" t="s">
        <v>76</v>
      </c>
      <c r="B17" s="8" t="n">
        <v>-54.8</v>
      </c>
      <c r="C17" s="8" t="n">
        <v>-69.90000000000001</v>
      </c>
    </row>
    <row r="18" spans="1:3">
      <c r="A18" s="4" t="s">
        <v>81</v>
      </c>
      <c r="B18" s="8" t="n">
        <v>-4.7</v>
      </c>
      <c r="C18" s="8" t="n">
        <v>-3.4</v>
      </c>
    </row>
    <row r="19" spans="1:3">
      <c r="A19" s="4" t="s">
        <v>110</v>
      </c>
      <c r="B19" s="8" t="n">
        <v>-4.7</v>
      </c>
      <c r="C19" s="8" t="n">
        <v>-13.3</v>
      </c>
    </row>
    <row r="20" spans="1:3">
      <c r="A20" s="3" t="s">
        <v>111</v>
      </c>
    </row>
    <row r="21" spans="1:3">
      <c r="A21" s="4" t="s">
        <v>112</v>
      </c>
      <c r="B21" s="8" t="n">
        <v>-56.9</v>
      </c>
      <c r="C21" s="5" t="n">
        <v>0</v>
      </c>
    </row>
    <row r="22" spans="1:3">
      <c r="A22" s="4" t="s">
        <v>113</v>
      </c>
      <c r="B22" s="8" t="n">
        <v>-32.3</v>
      </c>
      <c r="C22" s="8" t="n">
        <v>-40.3</v>
      </c>
    </row>
    <row r="23" spans="1:3">
      <c r="A23" s="4" t="s">
        <v>114</v>
      </c>
      <c r="B23" s="8" t="n">
        <v>-0.2</v>
      </c>
      <c r="C23" s="8" t="n">
        <v>-2.9</v>
      </c>
    </row>
    <row r="24" spans="1:3">
      <c r="A24" s="4" t="s">
        <v>115</v>
      </c>
      <c r="B24" s="8" t="n">
        <v>-89.40000000000001</v>
      </c>
      <c r="C24" s="8" t="n">
        <v>-43.2</v>
      </c>
    </row>
    <row r="25" spans="1:3">
      <c r="A25" s="3" t="s">
        <v>116</v>
      </c>
    </row>
    <row r="26" spans="1:3">
      <c r="A26" s="4" t="s">
        <v>117</v>
      </c>
      <c r="B26" s="8" t="n">
        <v>-2.3</v>
      </c>
      <c r="C26" s="8" t="n">
        <v>-0.3</v>
      </c>
    </row>
    <row r="27" spans="1:3">
      <c r="A27" s="4" t="s">
        <v>118</v>
      </c>
      <c r="B27" s="5" t="n">
        <v>-5</v>
      </c>
      <c r="C27" s="8" t="n">
        <v>-6.9</v>
      </c>
    </row>
    <row r="28" spans="1:3">
      <c r="A28" s="4" t="s">
        <v>119</v>
      </c>
      <c r="B28" s="8" t="n">
        <v>-2.3</v>
      </c>
      <c r="C28" s="5" t="n">
        <v>0</v>
      </c>
    </row>
    <row r="29" spans="1:3">
      <c r="A29" s="4" t="s">
        <v>120</v>
      </c>
      <c r="B29" s="8" t="n">
        <v>-0.4</v>
      </c>
      <c r="C29" s="8" t="n">
        <v>-1.5</v>
      </c>
    </row>
    <row r="30" spans="1:3">
      <c r="A30" s="4" t="s">
        <v>121</v>
      </c>
      <c r="B30" s="8" t="n">
        <v>8.800000000000001</v>
      </c>
      <c r="C30" s="5" t="n">
        <v>2</v>
      </c>
    </row>
    <row r="31" spans="1:3">
      <c r="A31" s="4" t="s">
        <v>122</v>
      </c>
      <c r="B31" s="8" t="n">
        <v>3.4</v>
      </c>
      <c r="C31" s="5" t="n">
        <v>0</v>
      </c>
    </row>
    <row r="32" spans="1:3">
      <c r="A32" s="4" t="s">
        <v>123</v>
      </c>
      <c r="B32" s="5" t="n">
        <v>0</v>
      </c>
      <c r="C32" s="8" t="n">
        <v>-0.3</v>
      </c>
    </row>
    <row r="33" spans="1:3">
      <c r="A33" s="4" t="s">
        <v>124</v>
      </c>
      <c r="B33" s="8" t="n">
        <v>-4.6</v>
      </c>
      <c r="C33" s="5" t="n">
        <v>-7</v>
      </c>
    </row>
    <row r="34" spans="1:3">
      <c r="A34" s="4" t="s">
        <v>125</v>
      </c>
      <c r="B34" s="8" t="n">
        <v>-98.7</v>
      </c>
      <c r="C34" s="8" t="n">
        <v>-63.5</v>
      </c>
    </row>
    <row r="35" spans="1:3">
      <c r="A35" s="4" t="s">
        <v>126</v>
      </c>
      <c r="B35" s="8" t="n">
        <v>2.6</v>
      </c>
      <c r="C35" s="8" t="n">
        <v>-1.9</v>
      </c>
    </row>
    <row r="36" spans="1:3">
      <c r="A36" s="4" t="s">
        <v>127</v>
      </c>
      <c r="B36" s="8" t="n">
        <v>538.1</v>
      </c>
      <c r="C36" s="8" t="n">
        <v>487.7</v>
      </c>
    </row>
    <row r="37" spans="1:3">
      <c r="A37" s="4" t="s">
        <v>128</v>
      </c>
      <c r="B37" s="5" t="n">
        <v>442</v>
      </c>
      <c r="C37" s="8" t="n">
        <v>422.3</v>
      </c>
    </row>
    <row r="38" spans="1:3">
      <c r="A38" s="4" t="s">
        <v>62</v>
      </c>
      <c r="B38" s="8" t="n">
        <v>439.1</v>
      </c>
      <c r="C38" s="8" t="n">
        <v>419.5</v>
      </c>
    </row>
    <row r="39" spans="1:3">
      <c r="A39" s="4" t="s">
        <v>63</v>
      </c>
      <c r="B39" s="7" t="n">
        <v>2.9</v>
      </c>
      <c r="C39" s="7" t="n">
        <v>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25</v>
      </c>
    </row>
    <row r="3" spans="1:3">
      <c r="A3" s="3" t="s">
        <v>416</v>
      </c>
    </row>
    <row r="4" spans="1:3">
      <c r="A4" s="4" t="s">
        <v>41</v>
      </c>
      <c r="B4" s="7" t="n">
        <v>64.09999999999999</v>
      </c>
      <c r="C4" s="7" t="n">
        <v>30.9</v>
      </c>
    </row>
    <row r="5" spans="1:3">
      <c r="A5" s="4" t="s">
        <v>44</v>
      </c>
      <c r="B5" s="8" t="n">
        <v>239.8</v>
      </c>
      <c r="C5" s="8" t="n">
        <v>237.1</v>
      </c>
    </row>
    <row r="6" spans="1:3">
      <c r="A6" s="4" t="s">
        <v>45</v>
      </c>
      <c r="B6" s="8" t="n">
        <v>246.1</v>
      </c>
      <c r="C6" s="8" t="n">
        <v>243.4</v>
      </c>
    </row>
    <row r="7" spans="1:3">
      <c r="A7" s="3" t="s">
        <v>417</v>
      </c>
    </row>
    <row r="8" spans="1:3">
      <c r="A8" s="4" t="s">
        <v>42</v>
      </c>
      <c r="B8" s="9" t="n">
        <v>0.27</v>
      </c>
      <c r="C8" s="9" t="n">
        <v>0.13</v>
      </c>
    </row>
    <row r="9" spans="1:3">
      <c r="A9" s="4" t="s">
        <v>43</v>
      </c>
      <c r="B9" s="9" t="n">
        <v>0.26</v>
      </c>
      <c r="C9" s="9" t="n">
        <v>0.13</v>
      </c>
    </row>
    <row r="10" spans="1:3">
      <c r="A10" s="4" t="s">
        <v>418</v>
      </c>
      <c r="B10" s="8" t="n">
        <v>1.6</v>
      </c>
      <c r="C10" s="8" t="n">
        <v>1.9</v>
      </c>
    </row>
    <row r="11" spans="1:3">
      <c r="A11" s="4" t="s">
        <v>419</v>
      </c>
    </row>
    <row r="12" spans="1:3">
      <c r="A12" s="3" t="s">
        <v>416</v>
      </c>
    </row>
    <row r="13" spans="1:3">
      <c r="A13" s="4" t="s">
        <v>45</v>
      </c>
      <c r="B13" s="8" t="n">
        <v>1.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60</v>
      </c>
    </row>
    <row r="2" spans="1:3">
      <c r="A2" s="3" t="s">
        <v>160</v>
      </c>
    </row>
    <row r="3" spans="1:3">
      <c r="A3" s="4" t="s">
        <v>421</v>
      </c>
      <c r="B3" s="7" t="n">
        <v>735.2</v>
      </c>
      <c r="C3" s="7" t="n">
        <v>640.4</v>
      </c>
    </row>
    <row r="4" spans="1:3">
      <c r="A4" s="4" t="s">
        <v>422</v>
      </c>
      <c r="B4" s="8" t="n">
        <v>48.4</v>
      </c>
      <c r="C4" s="8" t="n">
        <v>68.7</v>
      </c>
    </row>
    <row r="5" spans="1:3">
      <c r="A5" s="4" t="s">
        <v>423</v>
      </c>
      <c r="B5" s="8" t="n">
        <v>88.59999999999999</v>
      </c>
      <c r="C5" s="8" t="n">
        <v>92.8</v>
      </c>
    </row>
    <row r="6" spans="1:3">
      <c r="A6" s="4" t="s">
        <v>400</v>
      </c>
      <c r="B6" s="7" t="n">
        <v>872.2</v>
      </c>
      <c r="C6" s="7" t="n">
        <v>80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4</v>
      </c>
      <c r="B1" s="2" t="s">
        <v>1</v>
      </c>
    </row>
    <row r="2" spans="1:4">
      <c r="B2" s="2" t="s">
        <v>2</v>
      </c>
      <c r="C2" s="2" t="s">
        <v>25</v>
      </c>
      <c r="D2" s="2" t="s">
        <v>60</v>
      </c>
    </row>
    <row r="3" spans="1:4">
      <c r="A3" s="3" t="s">
        <v>160</v>
      </c>
    </row>
    <row r="4" spans="1:4">
      <c r="A4" s="4" t="s">
        <v>425</v>
      </c>
      <c r="B4" s="7" t="n">
        <v>13.9</v>
      </c>
      <c r="D4" s="7" t="n">
        <v>13.7</v>
      </c>
    </row>
    <row r="5" spans="1:4">
      <c r="A5" s="4" t="s">
        <v>426</v>
      </c>
      <c r="B5" s="7" t="n">
        <v>0.7</v>
      </c>
      <c r="C5" s="7" t="n">
        <v>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7</v>
      </c>
      <c r="B1" s="2" t="s">
        <v>2</v>
      </c>
      <c r="C1" s="2" t="s">
        <v>60</v>
      </c>
    </row>
    <row r="2" spans="1:3">
      <c r="A2" s="3" t="s">
        <v>162</v>
      </c>
    </row>
    <row r="3" spans="1:3">
      <c r="A3" s="4" t="s">
        <v>428</v>
      </c>
      <c r="B3" s="7" t="n">
        <v>326.2</v>
      </c>
      <c r="C3" s="7" t="n">
        <v>315.2</v>
      </c>
    </row>
    <row r="4" spans="1:3">
      <c r="A4" s="4" t="s">
        <v>429</v>
      </c>
      <c r="B4" s="8" t="n">
        <v>93.59999999999999</v>
      </c>
      <c r="C4" s="8" t="n">
        <v>87.5</v>
      </c>
    </row>
    <row r="5" spans="1:3">
      <c r="A5" s="4" t="s">
        <v>430</v>
      </c>
      <c r="B5" s="8" t="n">
        <v>139.3</v>
      </c>
      <c r="C5" s="5" t="n">
        <v>127</v>
      </c>
    </row>
    <row r="6" spans="1:3">
      <c r="A6" s="4" t="s">
        <v>65</v>
      </c>
      <c r="B6" s="7" t="n">
        <v>559.1</v>
      </c>
      <c r="C6" s="7" t="n">
        <v>52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31</v>
      </c>
      <c r="B1" s="2" t="s">
        <v>2</v>
      </c>
      <c r="C1" s="2" t="s">
        <v>60</v>
      </c>
    </row>
    <row r="2" spans="1:3">
      <c r="A2" s="3" t="s">
        <v>162</v>
      </c>
    </row>
    <row r="3" spans="1:3">
      <c r="A3" s="4" t="s">
        <v>432</v>
      </c>
      <c r="B3" s="7" t="n">
        <v>21.4</v>
      </c>
      <c r="C3" s="7" t="n">
        <v>2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25</v>
      </c>
    </row>
    <row r="3" spans="1:3">
      <c r="A3" s="3" t="s">
        <v>165</v>
      </c>
    </row>
    <row r="4" spans="1:3">
      <c r="A4" s="4" t="s">
        <v>434</v>
      </c>
      <c r="B4" s="7" t="n">
        <v>43.3</v>
      </c>
      <c r="C4" s="7" t="n">
        <v>41.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0</v>
      </c>
    </row>
    <row r="2" spans="1:3">
      <c r="A2" s="3" t="s">
        <v>165</v>
      </c>
    </row>
    <row r="3" spans="1:3">
      <c r="A3" s="4" t="s">
        <v>436</v>
      </c>
      <c r="B3" s="7" t="n">
        <v>2005.1</v>
      </c>
      <c r="C3" s="10" t="n">
        <v>1933</v>
      </c>
    </row>
    <row r="4" spans="1:3">
      <c r="A4" s="4" t="s">
        <v>437</v>
      </c>
      <c r="B4" s="8" t="n">
        <v>-670.7</v>
      </c>
      <c r="C4" s="8" t="n">
        <v>-617.3</v>
      </c>
    </row>
    <row r="5" spans="1:3">
      <c r="A5" s="4" t="s">
        <v>68</v>
      </c>
      <c r="B5" s="7" t="n">
        <v>1334.4</v>
      </c>
      <c r="C5" s="7" t="n">
        <v>131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38</v>
      </c>
      <c r="B1" s="2" t="s">
        <v>2</v>
      </c>
      <c r="C1" s="2" t="s">
        <v>60</v>
      </c>
      <c r="D1" s="2" t="s">
        <v>439</v>
      </c>
    </row>
    <row r="2" spans="1:4">
      <c r="A2" s="3" t="s">
        <v>233</v>
      </c>
    </row>
    <row r="3" spans="1:4">
      <c r="A3" s="4" t="s">
        <v>440</v>
      </c>
      <c r="B3" s="7" t="n">
        <v>51.3</v>
      </c>
      <c r="C3" s="7" t="n">
        <v>39.8</v>
      </c>
    </row>
    <row r="4" spans="1:4">
      <c r="A4" s="4" t="s">
        <v>441</v>
      </c>
      <c r="B4" s="8" t="n">
        <v>-9.300000000000001</v>
      </c>
      <c r="C4" s="5" t="n">
        <v>-10</v>
      </c>
    </row>
    <row r="5" spans="1:4">
      <c r="A5" s="4" t="s">
        <v>442</v>
      </c>
      <c r="B5" s="8" t="n">
        <v>-46.7</v>
      </c>
      <c r="C5" s="5" t="n">
        <v>-48</v>
      </c>
    </row>
    <row r="6" spans="1:4">
      <c r="A6" s="4" t="s">
        <v>443</v>
      </c>
      <c r="B6" s="8" t="n">
        <v>3307.3</v>
      </c>
      <c r="C6" s="8" t="n">
        <v>3263.9</v>
      </c>
    </row>
    <row r="7" spans="1:4">
      <c r="A7" s="4" t="s">
        <v>444</v>
      </c>
      <c r="B7" s="8" t="n">
        <v>9.199999999999999</v>
      </c>
      <c r="C7" s="8" t="n">
        <v>8.300000000000001</v>
      </c>
    </row>
    <row r="8" spans="1:4">
      <c r="A8" s="4" t="s">
        <v>445</v>
      </c>
      <c r="B8" s="8" t="n">
        <v>19.8</v>
      </c>
      <c r="C8" s="8" t="n">
        <v>19.6</v>
      </c>
    </row>
    <row r="9" spans="1:4">
      <c r="A9" s="4" t="s">
        <v>78</v>
      </c>
      <c r="B9" s="8" t="n">
        <v>3278.3</v>
      </c>
      <c r="C9" s="5" t="n">
        <v>3236</v>
      </c>
    </row>
    <row r="10" spans="1:4">
      <c r="A10" s="4" t="s">
        <v>446</v>
      </c>
    </row>
    <row r="11" spans="1:4">
      <c r="A11" s="3" t="s">
        <v>233</v>
      </c>
    </row>
    <row r="12" spans="1:4">
      <c r="A12" s="4" t="s">
        <v>447</v>
      </c>
      <c r="B12" s="8" t="n">
        <v>1541.1</v>
      </c>
      <c r="C12" s="5" t="n">
        <v>1545</v>
      </c>
    </row>
    <row r="13" spans="1:4">
      <c r="A13" s="4" t="s">
        <v>448</v>
      </c>
    </row>
    <row r="14" spans="1:4">
      <c r="A14" s="3" t="s">
        <v>233</v>
      </c>
    </row>
    <row r="15" spans="1:4">
      <c r="A15" s="4" t="s">
        <v>447</v>
      </c>
      <c r="B15" s="8" t="n">
        <v>428.3</v>
      </c>
      <c r="C15" s="8" t="n">
        <v>417.6</v>
      </c>
    </row>
    <row r="16" spans="1:4">
      <c r="A16" s="4" t="s">
        <v>238</v>
      </c>
    </row>
    <row r="17" spans="1:4">
      <c r="A17" s="3" t="s">
        <v>233</v>
      </c>
    </row>
    <row r="18" spans="1:4">
      <c r="A18" s="4" t="s">
        <v>449</v>
      </c>
      <c r="B18" s="5" t="n">
        <v>500</v>
      </c>
      <c r="C18" s="5" t="n">
        <v>500</v>
      </c>
    </row>
    <row r="19" spans="1:4">
      <c r="A19" s="4" t="s">
        <v>441</v>
      </c>
      <c r="D19" s="10" t="n">
        <v>-2</v>
      </c>
    </row>
    <row r="20" spans="1:4">
      <c r="A20" s="4" t="s">
        <v>241</v>
      </c>
    </row>
    <row r="21" spans="1:4">
      <c r="A21" s="3" t="s">
        <v>233</v>
      </c>
    </row>
    <row r="22" spans="1:4">
      <c r="A22" s="4" t="s">
        <v>449</v>
      </c>
      <c r="B22" s="8" t="n">
        <v>359.6</v>
      </c>
      <c r="C22" s="8" t="n">
        <v>349.7</v>
      </c>
    </row>
    <row r="23" spans="1:4">
      <c r="A23" s="4" t="s">
        <v>243</v>
      </c>
    </row>
    <row r="24" spans="1:4">
      <c r="A24" s="3" t="s">
        <v>233</v>
      </c>
    </row>
    <row r="25" spans="1:4">
      <c r="A25" s="4" t="s">
        <v>449</v>
      </c>
      <c r="B25" s="10" t="n">
        <v>483</v>
      </c>
      <c r="C25" s="7" t="n">
        <v>469.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14"/>
    <col customWidth="1" max="13" min="13" width="21"/>
  </cols>
  <sheetData>
    <row r="1" spans="1:13">
      <c r="A1" s="1" t="s">
        <v>450</v>
      </c>
      <c r="B1" s="2" t="s">
        <v>451</v>
      </c>
      <c r="C1" s="2" t="s">
        <v>439</v>
      </c>
      <c r="D1" s="2" t="s">
        <v>452</v>
      </c>
      <c r="E1" s="2" t="s">
        <v>453</v>
      </c>
      <c r="F1" s="2" t="s">
        <v>291</v>
      </c>
      <c r="G1" s="2" t="s">
        <v>454</v>
      </c>
      <c r="H1" s="2" t="s">
        <v>455</v>
      </c>
      <c r="I1" s="2" t="s">
        <v>456</v>
      </c>
      <c r="J1" s="2" t="s">
        <v>457</v>
      </c>
      <c r="K1" s="2" t="s">
        <v>451</v>
      </c>
      <c r="L1" s="2" t="s">
        <v>458</v>
      </c>
      <c r="M1" s="2" t="s">
        <v>459</v>
      </c>
    </row>
    <row r="2" spans="1:13">
      <c r="A2" s="3" t="s">
        <v>233</v>
      </c>
    </row>
    <row r="3" spans="1:13">
      <c r="A3" s="4" t="s">
        <v>460</v>
      </c>
      <c r="H3" s="11" t="n">
        <v>4.5</v>
      </c>
    </row>
    <row r="4" spans="1:13">
      <c r="A4" s="4" t="s">
        <v>461</v>
      </c>
      <c r="F4" s="10" t="n">
        <v>400000000</v>
      </c>
    </row>
    <row r="5" spans="1:13">
      <c r="A5" s="4" t="s">
        <v>462</v>
      </c>
      <c r="B5" s="10" t="n">
        <v>75000000</v>
      </c>
    </row>
    <row r="6" spans="1:13">
      <c r="A6" s="4" t="s">
        <v>463</v>
      </c>
      <c r="B6" s="4" t="s">
        <v>464</v>
      </c>
    </row>
    <row r="7" spans="1:13">
      <c r="A7" s="4" t="s">
        <v>465</v>
      </c>
      <c r="B7" s="4" t="s">
        <v>466</v>
      </c>
    </row>
    <row r="8" spans="1:13">
      <c r="A8" s="4" t="s">
        <v>467</v>
      </c>
      <c r="B8" s="4" t="s">
        <v>468</v>
      </c>
    </row>
    <row r="9" spans="1:13">
      <c r="A9" s="4" t="s">
        <v>469</v>
      </c>
      <c r="B9" s="11" t="n">
        <v>4.25</v>
      </c>
      <c r="D9" s="5" t="n">
        <v>3</v>
      </c>
    </row>
    <row r="10" spans="1:13">
      <c r="A10" s="4" t="s">
        <v>470</v>
      </c>
      <c r="B10" s="11" t="n">
        <v>3.5</v>
      </c>
      <c r="C10" s="11" t="n">
        <v>5.5</v>
      </c>
      <c r="D10" s="11" t="n">
        <v>2.5</v>
      </c>
    </row>
    <row r="11" spans="1:13">
      <c r="A11" s="4" t="s">
        <v>442</v>
      </c>
      <c r="F11" s="5" t="n">
        <v>46700000</v>
      </c>
      <c r="I11" s="10" t="n">
        <v>48000000</v>
      </c>
    </row>
    <row r="12" spans="1:13">
      <c r="A12" s="4" t="s">
        <v>441</v>
      </c>
      <c r="F12" s="5" t="n">
        <v>-9300000</v>
      </c>
      <c r="I12" s="5" t="n">
        <v>-10000000</v>
      </c>
    </row>
    <row r="13" spans="1:13">
      <c r="A13" s="4" t="s">
        <v>471</v>
      </c>
    </row>
    <row r="14" spans="1:13">
      <c r="A14" s="3" t="s">
        <v>233</v>
      </c>
    </row>
    <row r="15" spans="1:13">
      <c r="A15" s="4" t="s">
        <v>472</v>
      </c>
      <c r="F15" s="5" t="n">
        <v>0</v>
      </c>
    </row>
    <row r="16" spans="1:13">
      <c r="A16" s="4" t="s">
        <v>473</v>
      </c>
      <c r="F16" s="5" t="n">
        <v>21300000</v>
      </c>
      <c r="I16" s="5" t="n">
        <v>21300000</v>
      </c>
    </row>
    <row r="17" spans="1:13">
      <c r="A17" s="4" t="s">
        <v>474</v>
      </c>
      <c r="F17" s="10" t="n">
        <v>378700000</v>
      </c>
      <c r="I17" s="10" t="n">
        <v>378700000</v>
      </c>
    </row>
    <row r="18" spans="1:13">
      <c r="A18" s="4" t="s">
        <v>475</v>
      </c>
      <c r="D18" s="4" t="s">
        <v>476</v>
      </c>
    </row>
    <row r="19" spans="1:13">
      <c r="A19" s="4" t="s">
        <v>477</v>
      </c>
      <c r="D19" s="4" t="s">
        <v>478</v>
      </c>
    </row>
    <row r="20" spans="1:13">
      <c r="A20" s="4" t="s">
        <v>479</v>
      </c>
      <c r="D20" s="4" t="s">
        <v>480</v>
      </c>
      <c r="L20" s="4" t="s">
        <v>466</v>
      </c>
    </row>
    <row r="21" spans="1:13">
      <c r="A21" s="4" t="s">
        <v>481</v>
      </c>
      <c r="D21" s="4" t="s">
        <v>482</v>
      </c>
    </row>
    <row r="22" spans="1:13">
      <c r="A22" s="4" t="s">
        <v>483</v>
      </c>
    </row>
    <row r="23" spans="1:13">
      <c r="A23" s="3" t="s">
        <v>233</v>
      </c>
    </row>
    <row r="24" spans="1:13">
      <c r="A24" s="4" t="s">
        <v>484</v>
      </c>
      <c r="G24" s="10" t="n">
        <v>800000</v>
      </c>
    </row>
    <row r="25" spans="1:13">
      <c r="A25" s="4" t="s">
        <v>485</v>
      </c>
    </row>
    <row r="26" spans="1:13">
      <c r="A26" s="3" t="s">
        <v>233</v>
      </c>
    </row>
    <row r="27" spans="1:13">
      <c r="A27" s="4" t="s">
        <v>486</v>
      </c>
      <c r="D27" s="4" t="s">
        <v>487</v>
      </c>
      <c r="E27" s="4" t="s">
        <v>488</v>
      </c>
    </row>
    <row r="28" spans="1:13">
      <c r="A28" s="4" t="s">
        <v>489</v>
      </c>
      <c r="D28" s="4" t="s">
        <v>490</v>
      </c>
    </row>
    <row r="29" spans="1:13">
      <c r="A29" s="4" t="s">
        <v>491</v>
      </c>
      <c r="D29" s="4" t="s">
        <v>492</v>
      </c>
    </row>
    <row r="30" spans="1:13">
      <c r="A30" s="4" t="s">
        <v>493</v>
      </c>
    </row>
    <row r="31" spans="1:13">
      <c r="A31" s="3" t="s">
        <v>233</v>
      </c>
    </row>
    <row r="32" spans="1:13">
      <c r="A32" s="4" t="s">
        <v>486</v>
      </c>
      <c r="C32" s="4" t="s">
        <v>494</v>
      </c>
    </row>
    <row r="33" spans="1:13">
      <c r="A33" s="4" t="s">
        <v>495</v>
      </c>
    </row>
    <row r="34" spans="1:13">
      <c r="A34" s="3" t="s">
        <v>233</v>
      </c>
    </row>
    <row r="35" spans="1:13">
      <c r="A35" s="4" t="s">
        <v>486</v>
      </c>
      <c r="D35" s="4" t="s">
        <v>496</v>
      </c>
    </row>
    <row r="36" spans="1:13">
      <c r="A36" s="4" t="s">
        <v>497</v>
      </c>
    </row>
    <row r="37" spans="1:13">
      <c r="A37" s="3" t="s">
        <v>233</v>
      </c>
    </row>
    <row r="38" spans="1:13">
      <c r="A38" s="4" t="s">
        <v>498</v>
      </c>
      <c r="K38" s="10" t="n">
        <v>1775300000</v>
      </c>
      <c r="M38" s="10" t="n">
        <v>2282800000</v>
      </c>
    </row>
    <row r="39" spans="1:13">
      <c r="A39" s="4" t="s">
        <v>486</v>
      </c>
      <c r="H39" s="4" t="s">
        <v>499</v>
      </c>
    </row>
    <row r="40" spans="1:13">
      <c r="A40" s="4" t="s">
        <v>460</v>
      </c>
      <c r="E40" s="11" t="n">
        <v>4.5</v>
      </c>
    </row>
    <row r="41" spans="1:13">
      <c r="A41" s="4" t="s">
        <v>500</v>
      </c>
      <c r="F41" s="4" t="s">
        <v>494</v>
      </c>
    </row>
    <row r="42" spans="1:13">
      <c r="A42" s="4" t="s">
        <v>501</v>
      </c>
      <c r="F42" s="4" t="s">
        <v>502</v>
      </c>
    </row>
    <row r="43" spans="1:13">
      <c r="A43" s="4" t="s">
        <v>503</v>
      </c>
    </row>
    <row r="44" spans="1:13">
      <c r="A44" s="3" t="s">
        <v>233</v>
      </c>
    </row>
    <row r="45" spans="1:13">
      <c r="A45" s="4" t="s">
        <v>486</v>
      </c>
      <c r="E45" s="4" t="s">
        <v>504</v>
      </c>
    </row>
    <row r="46" spans="1:13">
      <c r="A46" s="4" t="s">
        <v>505</v>
      </c>
    </row>
    <row r="47" spans="1:13">
      <c r="A47" s="3" t="s">
        <v>233</v>
      </c>
    </row>
    <row r="48" spans="1:13">
      <c r="A48" s="4" t="s">
        <v>486</v>
      </c>
      <c r="E48" s="4" t="s">
        <v>494</v>
      </c>
    </row>
    <row r="49" spans="1:13">
      <c r="A49" s="4" t="s">
        <v>506</v>
      </c>
    </row>
    <row r="50" spans="1:13">
      <c r="A50" s="3" t="s">
        <v>233</v>
      </c>
    </row>
    <row r="51" spans="1:13">
      <c r="A51" s="4" t="s">
        <v>486</v>
      </c>
      <c r="E51" s="4" t="s">
        <v>507</v>
      </c>
    </row>
    <row r="52" spans="1:13">
      <c r="A52" s="4" t="s">
        <v>446</v>
      </c>
    </row>
    <row r="53" spans="1:13">
      <c r="A53" s="3" t="s">
        <v>233</v>
      </c>
    </row>
    <row r="54" spans="1:13">
      <c r="A54" s="4" t="s">
        <v>498</v>
      </c>
      <c r="K54" s="10" t="n">
        <v>1545000000</v>
      </c>
    </row>
    <row r="55" spans="1:13">
      <c r="A55" s="4" t="s">
        <v>500</v>
      </c>
      <c r="B55" s="4" t="s">
        <v>494</v>
      </c>
    </row>
    <row r="56" spans="1:13">
      <c r="A56" s="4" t="s">
        <v>508</v>
      </c>
    </row>
    <row r="57" spans="1:13">
      <c r="A57" s="3" t="s">
        <v>233</v>
      </c>
    </row>
    <row r="58" spans="1:13">
      <c r="A58" s="4" t="s">
        <v>486</v>
      </c>
      <c r="B58" s="4" t="s">
        <v>488</v>
      </c>
    </row>
    <row r="59" spans="1:13">
      <c r="A59" s="4" t="s">
        <v>509</v>
      </c>
    </row>
    <row r="60" spans="1:13">
      <c r="A60" s="3" t="s">
        <v>233</v>
      </c>
    </row>
    <row r="61" spans="1:13">
      <c r="A61" s="4" t="s">
        <v>486</v>
      </c>
      <c r="B61" s="4" t="s">
        <v>510</v>
      </c>
    </row>
    <row r="62" spans="1:13">
      <c r="A62" s="4" t="s">
        <v>511</v>
      </c>
    </row>
    <row r="63" spans="1:13">
      <c r="A63" s="3" t="s">
        <v>233</v>
      </c>
    </row>
    <row r="64" spans="1:13">
      <c r="A64" s="4" t="s">
        <v>486</v>
      </c>
      <c r="B64" s="4" t="s">
        <v>490</v>
      </c>
    </row>
    <row r="65" spans="1:13">
      <c r="A65" s="4" t="s">
        <v>512</v>
      </c>
    </row>
    <row r="66" spans="1:13">
      <c r="A66" s="3" t="s">
        <v>233</v>
      </c>
    </row>
    <row r="67" spans="1:13">
      <c r="A67" s="4" t="s">
        <v>513</v>
      </c>
      <c r="E67" s="12" t="n">
        <v>397</v>
      </c>
      <c r="J67" s="12" t="n">
        <v>199</v>
      </c>
    </row>
    <row r="68" spans="1:13">
      <c r="A68" s="4" t="s">
        <v>486</v>
      </c>
      <c r="H68" s="4" t="s">
        <v>504</v>
      </c>
    </row>
    <row r="69" spans="1:13">
      <c r="A69" s="4" t="s">
        <v>460</v>
      </c>
      <c r="E69" s="11" t="n">
        <v>4.5</v>
      </c>
    </row>
    <row r="70" spans="1:13">
      <c r="A70" s="4" t="s">
        <v>514</v>
      </c>
      <c r="E70" s="4" t="s">
        <v>494</v>
      </c>
    </row>
    <row r="71" spans="1:13">
      <c r="A71" s="4" t="s">
        <v>515</v>
      </c>
    </row>
    <row r="72" spans="1:13">
      <c r="A72" s="3" t="s">
        <v>233</v>
      </c>
    </row>
    <row r="73" spans="1:13">
      <c r="A73" s="4" t="s">
        <v>486</v>
      </c>
      <c r="E73" s="4" t="s">
        <v>516</v>
      </c>
    </row>
    <row r="74" spans="1:13">
      <c r="A74" s="4" t="s">
        <v>448</v>
      </c>
    </row>
    <row r="75" spans="1:13">
      <c r="A75" s="3" t="s">
        <v>233</v>
      </c>
    </row>
    <row r="76" spans="1:13">
      <c r="A76" s="4" t="s">
        <v>513</v>
      </c>
      <c r="J76" s="12" t="n">
        <v>400</v>
      </c>
    </row>
    <row r="77" spans="1:13">
      <c r="A77" s="4" t="s">
        <v>517</v>
      </c>
    </row>
    <row r="78" spans="1:13">
      <c r="A78" s="3" t="s">
        <v>233</v>
      </c>
    </row>
    <row r="79" spans="1:13">
      <c r="A79" s="4" t="s">
        <v>486</v>
      </c>
      <c r="B79" s="4" t="s">
        <v>518</v>
      </c>
    </row>
    <row r="80" spans="1:13">
      <c r="A80" s="4" t="s">
        <v>519</v>
      </c>
    </row>
    <row r="81" spans="1:13">
      <c r="A81" s="3" t="s">
        <v>233</v>
      </c>
    </row>
    <row r="82" spans="1:13">
      <c r="A82" s="4" t="s">
        <v>486</v>
      </c>
      <c r="B82" s="4" t="s">
        <v>510</v>
      </c>
    </row>
    <row r="83" spans="1:13">
      <c r="A83" s="4" t="s">
        <v>520</v>
      </c>
    </row>
    <row r="84" spans="1:13">
      <c r="A84" s="3" t="s">
        <v>233</v>
      </c>
    </row>
    <row r="85" spans="1:13">
      <c r="A85" s="4" t="s">
        <v>486</v>
      </c>
      <c r="C85" s="4" t="s">
        <v>499</v>
      </c>
      <c r="E85" s="4" t="s">
        <v>521</v>
      </c>
    </row>
    <row r="86" spans="1:13">
      <c r="A86" s="4" t="s">
        <v>522</v>
      </c>
    </row>
    <row r="87" spans="1:13">
      <c r="A87" s="3" t="s">
        <v>233</v>
      </c>
    </row>
    <row r="88" spans="1:13">
      <c r="A88" s="4" t="s">
        <v>486</v>
      </c>
      <c r="C88" s="4" t="s">
        <v>468</v>
      </c>
    </row>
    <row r="89" spans="1:13">
      <c r="A89" s="4" t="s">
        <v>489</v>
      </c>
      <c r="D89" s="4" t="s">
        <v>488</v>
      </c>
    </row>
    <row r="90" spans="1:13">
      <c r="A90" s="4" t="s">
        <v>491</v>
      </c>
      <c r="D90" s="4" t="s">
        <v>5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s>
  <sheetData>
    <row r="1" spans="1:10">
      <c r="A1" s="1" t="s">
        <v>523</v>
      </c>
      <c r="B1" s="2" t="s">
        <v>524</v>
      </c>
      <c r="C1" s="2" t="s">
        <v>525</v>
      </c>
      <c r="D1" s="2" t="s">
        <v>291</v>
      </c>
      <c r="E1" s="2" t="s">
        <v>526</v>
      </c>
      <c r="F1" s="2" t="s">
        <v>454</v>
      </c>
      <c r="G1" s="2" t="s">
        <v>456</v>
      </c>
      <c r="H1" s="2" t="s">
        <v>527</v>
      </c>
      <c r="I1" s="2" t="s">
        <v>528</v>
      </c>
      <c r="J1" s="2" t="s">
        <v>529</v>
      </c>
    </row>
    <row r="2" spans="1:10">
      <c r="A2" s="3" t="s">
        <v>233</v>
      </c>
    </row>
    <row r="3" spans="1:10">
      <c r="A3" s="4" t="s">
        <v>530</v>
      </c>
      <c r="D3" s="7" t="n">
        <v>9.300000000000001</v>
      </c>
      <c r="G3" s="10" t="n">
        <v>10</v>
      </c>
    </row>
    <row r="4" spans="1:10">
      <c r="A4" s="4" t="s">
        <v>531</v>
      </c>
    </row>
    <row r="5" spans="1:10">
      <c r="A5" s="3" t="s">
        <v>233</v>
      </c>
    </row>
    <row r="6" spans="1:10">
      <c r="A6" s="4" t="s">
        <v>532</v>
      </c>
      <c r="C6" s="5" t="n">
        <v>2021</v>
      </c>
    </row>
    <row r="7" spans="1:10">
      <c r="A7" s="4" t="s">
        <v>533</v>
      </c>
    </row>
    <row r="8" spans="1:10">
      <c r="A8" s="3" t="s">
        <v>233</v>
      </c>
    </row>
    <row r="9" spans="1:10">
      <c r="A9" s="4" t="s">
        <v>532</v>
      </c>
      <c r="C9" s="5" t="n">
        <v>2021</v>
      </c>
    </row>
    <row r="10" spans="1:10">
      <c r="A10" s="4" t="s">
        <v>534</v>
      </c>
    </row>
    <row r="11" spans="1:10">
      <c r="A11" s="3" t="s">
        <v>233</v>
      </c>
    </row>
    <row r="12" spans="1:10">
      <c r="A12" s="4" t="s">
        <v>535</v>
      </c>
      <c r="F12" s="10" t="n">
        <v>1</v>
      </c>
    </row>
    <row r="13" spans="1:10">
      <c r="A13" s="4" t="s">
        <v>238</v>
      </c>
    </row>
    <row r="14" spans="1:10">
      <c r="A14" s="3" t="s">
        <v>233</v>
      </c>
    </row>
    <row r="15" spans="1:10">
      <c r="A15" s="4" t="s">
        <v>536</v>
      </c>
      <c r="B15" s="4" t="s">
        <v>537</v>
      </c>
    </row>
    <row r="16" spans="1:10">
      <c r="A16" s="4" t="s">
        <v>241</v>
      </c>
    </row>
    <row r="17" spans="1:10">
      <c r="A17" s="3" t="s">
        <v>233</v>
      </c>
    </row>
    <row r="18" spans="1:10">
      <c r="A18" s="4" t="s">
        <v>538</v>
      </c>
      <c r="B18" s="12" t="n">
        <v>335</v>
      </c>
    </row>
    <row r="19" spans="1:10">
      <c r="A19" s="4" t="s">
        <v>539</v>
      </c>
      <c r="B19" s="4" t="s">
        <v>540</v>
      </c>
      <c r="I19" s="4" t="s">
        <v>540</v>
      </c>
    </row>
    <row r="20" spans="1:10">
      <c r="A20" s="4" t="s">
        <v>541</v>
      </c>
      <c r="B20" s="4" t="s">
        <v>542</v>
      </c>
    </row>
    <row r="21" spans="1:10">
      <c r="A21" s="4" t="s">
        <v>543</v>
      </c>
      <c r="B21" s="4" t="s">
        <v>464</v>
      </c>
    </row>
    <row r="22" spans="1:10">
      <c r="A22" s="4" t="s">
        <v>536</v>
      </c>
      <c r="B22" s="4" t="s">
        <v>537</v>
      </c>
    </row>
    <row r="23" spans="1:10">
      <c r="A23" s="4" t="s">
        <v>544</v>
      </c>
    </row>
    <row r="24" spans="1:10">
      <c r="A24" s="3" t="s">
        <v>233</v>
      </c>
    </row>
    <row r="25" spans="1:10">
      <c r="A25" s="4" t="s">
        <v>545</v>
      </c>
      <c r="J25" s="10" t="n">
        <v>750</v>
      </c>
    </row>
    <row r="26" spans="1:10">
      <c r="A26" s="4" t="s">
        <v>539</v>
      </c>
      <c r="C26" s="4" t="s">
        <v>546</v>
      </c>
      <c r="J26" s="4" t="s">
        <v>546</v>
      </c>
    </row>
    <row r="27" spans="1:10">
      <c r="A27" s="4" t="s">
        <v>547</v>
      </c>
    </row>
    <row r="28" spans="1:10">
      <c r="A28" s="3" t="s">
        <v>233</v>
      </c>
    </row>
    <row r="29" spans="1:10">
      <c r="A29" s="4" t="s">
        <v>538</v>
      </c>
      <c r="C29" s="12" t="n">
        <v>250</v>
      </c>
    </row>
    <row r="30" spans="1:10">
      <c r="A30" s="4" t="s">
        <v>539</v>
      </c>
      <c r="C30" s="4" t="s">
        <v>548</v>
      </c>
      <c r="J30" s="4" t="s">
        <v>548</v>
      </c>
    </row>
    <row r="31" spans="1:10">
      <c r="A31" s="4" t="s">
        <v>238</v>
      </c>
    </row>
    <row r="32" spans="1:10">
      <c r="A32" s="3" t="s">
        <v>233</v>
      </c>
    </row>
    <row r="33" spans="1:10">
      <c r="A33" s="4" t="s">
        <v>545</v>
      </c>
      <c r="I33" s="10" t="n">
        <v>500</v>
      </c>
    </row>
    <row r="34" spans="1:10">
      <c r="A34" s="4" t="s">
        <v>539</v>
      </c>
      <c r="B34" s="4" t="s">
        <v>549</v>
      </c>
      <c r="I34" s="4" t="s">
        <v>549</v>
      </c>
    </row>
    <row r="35" spans="1:10">
      <c r="A35" s="4" t="s">
        <v>541</v>
      </c>
      <c r="B35" s="4" t="s">
        <v>550</v>
      </c>
    </row>
    <row r="36" spans="1:10">
      <c r="A36" s="4" t="s">
        <v>543</v>
      </c>
      <c r="B36" s="4" t="s">
        <v>464</v>
      </c>
    </row>
    <row r="37" spans="1:10">
      <c r="A37" s="4" t="s">
        <v>551</v>
      </c>
      <c r="B37" s="4" t="s">
        <v>552</v>
      </c>
      <c r="I37" s="4" t="s">
        <v>552</v>
      </c>
    </row>
    <row r="38" spans="1:10">
      <c r="A38" s="4" t="s">
        <v>530</v>
      </c>
      <c r="I38" s="10" t="n">
        <v>2</v>
      </c>
    </row>
    <row r="39" spans="1:10">
      <c r="A39" s="4" t="s">
        <v>243</v>
      </c>
    </row>
    <row r="40" spans="1:10">
      <c r="A40" s="3" t="s">
        <v>233</v>
      </c>
    </row>
    <row r="41" spans="1:10">
      <c r="A41" s="4" t="s">
        <v>538</v>
      </c>
      <c r="H41" s="12" t="n">
        <v>450</v>
      </c>
    </row>
    <row r="42" spans="1:10">
      <c r="A42" s="4" t="s">
        <v>539</v>
      </c>
      <c r="H42" s="4" t="s">
        <v>553</v>
      </c>
    </row>
    <row r="43" spans="1:10">
      <c r="A43" s="4" t="s">
        <v>541</v>
      </c>
      <c r="D43" s="4" t="s">
        <v>554</v>
      </c>
    </row>
    <row r="44" spans="1:10">
      <c r="A44" s="4" t="s">
        <v>543</v>
      </c>
      <c r="D44" s="4" t="s">
        <v>464</v>
      </c>
    </row>
    <row r="45" spans="1:10">
      <c r="A45" s="4" t="s">
        <v>536</v>
      </c>
      <c r="D45" s="4" t="s">
        <v>537</v>
      </c>
    </row>
    <row r="46" spans="1:10">
      <c r="A46" s="4" t="s">
        <v>555</v>
      </c>
    </row>
    <row r="47" spans="1:10">
      <c r="A47" s="3" t="s">
        <v>233</v>
      </c>
    </row>
    <row r="48" spans="1:10">
      <c r="A48" s="4" t="s">
        <v>541</v>
      </c>
      <c r="B48" s="4" t="s">
        <v>556</v>
      </c>
    </row>
    <row r="49" spans="1:10">
      <c r="A49" s="4" t="s">
        <v>557</v>
      </c>
    </row>
    <row r="50" spans="1:10">
      <c r="A50" s="3" t="s">
        <v>233</v>
      </c>
    </row>
    <row r="51" spans="1:10">
      <c r="A51" s="4" t="s">
        <v>541</v>
      </c>
      <c r="E51" s="4" t="s">
        <v>558</v>
      </c>
    </row>
    <row r="52" spans="1:10">
      <c r="A52" s="4" t="s">
        <v>559</v>
      </c>
    </row>
    <row r="53" spans="1:10">
      <c r="A53" s="3" t="s">
        <v>233</v>
      </c>
    </row>
    <row r="54" spans="1:10">
      <c r="A54" s="4" t="s">
        <v>541</v>
      </c>
      <c r="D54" s="4" t="s">
        <v>560</v>
      </c>
    </row>
    <row r="55" spans="1:10">
      <c r="A55" s="4" t="s">
        <v>561</v>
      </c>
    </row>
    <row r="56" spans="1:10">
      <c r="A56" s="3" t="s">
        <v>233</v>
      </c>
    </row>
    <row r="57" spans="1:10">
      <c r="A57" s="4" t="s">
        <v>562</v>
      </c>
      <c r="B57" s="4" t="s">
        <v>563</v>
      </c>
    </row>
    <row r="58" spans="1:10">
      <c r="A58" s="4" t="s">
        <v>564</v>
      </c>
    </row>
    <row r="59" spans="1:10">
      <c r="A59" s="3" t="s">
        <v>233</v>
      </c>
    </row>
    <row r="60" spans="1:10">
      <c r="A60" s="4" t="s">
        <v>562</v>
      </c>
      <c r="B60" s="4" t="s">
        <v>563</v>
      </c>
    </row>
    <row r="61" spans="1:10">
      <c r="A61" s="4" t="s">
        <v>565</v>
      </c>
    </row>
    <row r="62" spans="1:10">
      <c r="A62" s="3" t="s">
        <v>233</v>
      </c>
    </row>
    <row r="63" spans="1:10">
      <c r="A63" s="4" t="s">
        <v>562</v>
      </c>
      <c r="D63" s="4" t="s">
        <v>5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5"/>
    <col customWidth="1" max="2" min="2" width="15"/>
  </cols>
  <sheetData>
    <row r="1" spans="1:2">
      <c r="A1" s="1" t="s">
        <v>566</v>
      </c>
      <c r="B1" s="2" t="s">
        <v>1</v>
      </c>
    </row>
    <row r="2" spans="1:2">
      <c r="B2" s="2" t="s">
        <v>2</v>
      </c>
    </row>
    <row r="3" spans="1:2">
      <c r="A3" s="4" t="s">
        <v>567</v>
      </c>
    </row>
    <row r="4" spans="1:2">
      <c r="A4" s="3" t="s">
        <v>568</v>
      </c>
    </row>
    <row r="5" spans="1:2">
      <c r="A5" s="4" t="s">
        <v>541</v>
      </c>
      <c r="B5" s="4" t="s">
        <v>560</v>
      </c>
    </row>
    <row r="6" spans="1:2">
      <c r="A6" s="4" t="s">
        <v>569</v>
      </c>
    </row>
    <row r="7" spans="1:2">
      <c r="A7" s="3" t="s">
        <v>568</v>
      </c>
    </row>
    <row r="8" spans="1:2">
      <c r="A8" s="4" t="s">
        <v>541</v>
      </c>
      <c r="B8" s="4" t="s">
        <v>570</v>
      </c>
    </row>
    <row r="9" spans="1:2">
      <c r="A9" s="4" t="s">
        <v>571</v>
      </c>
    </row>
    <row r="10" spans="1:2">
      <c r="A10" s="3" t="s">
        <v>568</v>
      </c>
    </row>
    <row r="11" spans="1:2">
      <c r="A11" s="4" t="s">
        <v>541</v>
      </c>
      <c r="B11" s="4" t="s">
        <v>572</v>
      </c>
    </row>
    <row r="12" spans="1:2">
      <c r="A12" s="4" t="s">
        <v>573</v>
      </c>
    </row>
    <row r="13" spans="1:2">
      <c r="A13" s="3" t="s">
        <v>568</v>
      </c>
    </row>
    <row r="14" spans="1:2">
      <c r="A14" s="4" t="s">
        <v>541</v>
      </c>
      <c r="B14" s="4" t="s">
        <v>574</v>
      </c>
    </row>
    <row r="15" spans="1:2">
      <c r="A15" s="4" t="s">
        <v>575</v>
      </c>
    </row>
    <row r="16" spans="1:2">
      <c r="A16" s="3" t="s">
        <v>568</v>
      </c>
    </row>
    <row r="17" spans="1:2">
      <c r="A17" s="4" t="s">
        <v>541</v>
      </c>
      <c r="B17" s="4" t="s">
        <v>576</v>
      </c>
    </row>
    <row r="18" spans="1:2">
      <c r="A18" s="4" t="s">
        <v>577</v>
      </c>
    </row>
    <row r="19" spans="1:2">
      <c r="A19" s="3" t="s">
        <v>568</v>
      </c>
    </row>
    <row r="20" spans="1:2">
      <c r="A20" s="4" t="s">
        <v>541</v>
      </c>
      <c r="B20" s="4" t="s">
        <v>578</v>
      </c>
    </row>
    <row r="21" spans="1:2">
      <c r="A21" s="4" t="s">
        <v>579</v>
      </c>
    </row>
    <row r="22" spans="1:2">
      <c r="A22" s="3" t="s">
        <v>568</v>
      </c>
    </row>
    <row r="23" spans="1:2">
      <c r="A23" s="4" t="s">
        <v>541</v>
      </c>
      <c r="B23" s="4" t="s">
        <v>580</v>
      </c>
    </row>
    <row r="24" spans="1:2">
      <c r="A24" s="4" t="s">
        <v>581</v>
      </c>
    </row>
    <row r="25" spans="1:2">
      <c r="A25" s="3" t="s">
        <v>568</v>
      </c>
    </row>
    <row r="26" spans="1:2">
      <c r="A26" s="4" t="s">
        <v>541</v>
      </c>
      <c r="B26" s="4" t="s">
        <v>574</v>
      </c>
    </row>
    <row r="27" spans="1:2">
      <c r="A27" s="4" t="s">
        <v>582</v>
      </c>
    </row>
    <row r="28" spans="1:2">
      <c r="A28" s="3" t="s">
        <v>568</v>
      </c>
    </row>
    <row r="29" spans="1:2">
      <c r="A29" s="4" t="s">
        <v>541</v>
      </c>
      <c r="B29" s="4" t="s">
        <v>583</v>
      </c>
    </row>
    <row r="30" spans="1:2">
      <c r="A30" s="4" t="s">
        <v>584</v>
      </c>
    </row>
    <row r="31" spans="1:2">
      <c r="A31" s="3" t="s">
        <v>568</v>
      </c>
    </row>
    <row r="32" spans="1:2">
      <c r="A32" s="4" t="s">
        <v>541</v>
      </c>
      <c r="B32" s="4" t="s">
        <v>585</v>
      </c>
    </row>
    <row r="33" spans="1:2">
      <c r="A33" s="4" t="s">
        <v>586</v>
      </c>
    </row>
    <row r="34" spans="1:2">
      <c r="A34" s="3" t="s">
        <v>568</v>
      </c>
    </row>
    <row r="35" spans="1:2">
      <c r="A35" s="4" t="s">
        <v>541</v>
      </c>
      <c r="B35" s="4" t="s">
        <v>587</v>
      </c>
    </row>
    <row r="36" spans="1:2">
      <c r="A36" s="4" t="s">
        <v>588</v>
      </c>
    </row>
    <row r="37" spans="1:2">
      <c r="A37" s="3" t="s">
        <v>568</v>
      </c>
    </row>
    <row r="38" spans="1:2">
      <c r="A38" s="4" t="s">
        <v>541</v>
      </c>
      <c r="B38" s="4" t="s">
        <v>57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1"/>
  </cols>
  <sheetData>
    <row r="1" spans="1:2">
      <c r="A1" s="1" t="s">
        <v>589</v>
      </c>
      <c r="B1" s="2" t="s">
        <v>291</v>
      </c>
    </row>
    <row r="2" spans="1:2">
      <c r="A2" s="3" t="s">
        <v>233</v>
      </c>
    </row>
    <row r="3" spans="1:2">
      <c r="A3" s="4" t="s">
        <v>315</v>
      </c>
      <c r="B3" s="7" t="n">
        <v>24.2</v>
      </c>
    </row>
    <row r="4" spans="1:2">
      <c r="A4" s="5" t="n">
        <v>2018</v>
      </c>
      <c r="B4" s="8" t="n">
        <v>21.4</v>
      </c>
    </row>
    <row r="5" spans="1:2">
      <c r="A5" s="5" t="n">
        <v>2019</v>
      </c>
      <c r="B5" s="8" t="n">
        <v>20.6</v>
      </c>
    </row>
    <row r="6" spans="1:2">
      <c r="A6" s="5" t="n">
        <v>2020</v>
      </c>
      <c r="B6" s="8" t="n">
        <v>20.5</v>
      </c>
    </row>
    <row r="7" spans="1:2">
      <c r="A7" s="5" t="n">
        <v>2021</v>
      </c>
      <c r="B7" s="8" t="n">
        <v>20.4</v>
      </c>
    </row>
    <row r="8" spans="1:2">
      <c r="A8" s="4" t="s">
        <v>590</v>
      </c>
      <c r="B8" s="8" t="n">
        <v>3227.8</v>
      </c>
    </row>
    <row r="9" spans="1:2">
      <c r="A9" s="4" t="s">
        <v>591</v>
      </c>
      <c r="B9" s="8" t="n">
        <v>3334.9</v>
      </c>
    </row>
    <row r="10" spans="1:2">
      <c r="A10" s="4" t="s">
        <v>592</v>
      </c>
    </row>
    <row r="11" spans="1:2">
      <c r="A11" s="3" t="s">
        <v>233</v>
      </c>
    </row>
    <row r="12" spans="1:2">
      <c r="A12" s="4" t="s">
        <v>593</v>
      </c>
      <c r="B12" s="7" t="n">
        <v>28.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60</v>
      </c>
    </row>
    <row r="3" spans="1:3">
      <c r="A3" s="3" t="s">
        <v>595</v>
      </c>
    </row>
    <row r="4" spans="1:3">
      <c r="A4" s="4" t="s">
        <v>596</v>
      </c>
      <c r="B4" s="7" t="n">
        <v>4.5</v>
      </c>
      <c r="C4" s="7" t="n">
        <v>4.4</v>
      </c>
    </row>
    <row r="5" spans="1:3">
      <c r="A5" s="4" t="s">
        <v>284</v>
      </c>
      <c r="B5" s="8" t="n">
        <v>12.2</v>
      </c>
      <c r="C5" s="5" t="n">
        <v>10</v>
      </c>
    </row>
    <row r="6" spans="1:3">
      <c r="A6" s="4" t="s">
        <v>597</v>
      </c>
      <c r="B6" s="8" t="n">
        <v>1.7</v>
      </c>
    </row>
    <row r="7" spans="1:3">
      <c r="A7" s="4" t="s">
        <v>238</v>
      </c>
    </row>
    <row r="8" spans="1:3">
      <c r="A8" s="3" t="s">
        <v>595</v>
      </c>
    </row>
    <row r="9" spans="1:3">
      <c r="A9" s="4" t="s">
        <v>598</v>
      </c>
      <c r="B9" s="5" t="n">
        <v>515</v>
      </c>
      <c r="C9" s="5" t="n">
        <v>500</v>
      </c>
    </row>
    <row r="10" spans="1:3">
      <c r="A10" s="4" t="s">
        <v>241</v>
      </c>
    </row>
    <row r="11" spans="1:3">
      <c r="A11" s="3" t="s">
        <v>595</v>
      </c>
    </row>
    <row r="12" spans="1:3">
      <c r="A12" s="4" t="s">
        <v>598</v>
      </c>
      <c r="B12" s="5" t="n">
        <v>382</v>
      </c>
      <c r="C12" s="8" t="n">
        <v>363.8</v>
      </c>
    </row>
    <row r="13" spans="1:3">
      <c r="A13" s="4" t="s">
        <v>243</v>
      </c>
    </row>
    <row r="14" spans="1:3">
      <c r="A14" s="3" t="s">
        <v>595</v>
      </c>
    </row>
    <row r="15" spans="1:3">
      <c r="A15" s="4" t="s">
        <v>598</v>
      </c>
      <c r="B15" s="8" t="n">
        <v>507.1</v>
      </c>
      <c r="C15" s="8" t="n">
        <v>472.2</v>
      </c>
    </row>
    <row r="16" spans="1:3">
      <c r="A16" s="4" t="s">
        <v>446</v>
      </c>
    </row>
    <row r="17" spans="1:3">
      <c r="A17" s="3" t="s">
        <v>595</v>
      </c>
    </row>
    <row r="18" spans="1:3">
      <c r="A18" s="4" t="s">
        <v>598</v>
      </c>
      <c r="B18" s="8" t="n">
        <v>1554.6</v>
      </c>
      <c r="C18" s="8" t="n">
        <v>1560.5</v>
      </c>
    </row>
    <row r="19" spans="1:3">
      <c r="A19" s="4" t="s">
        <v>448</v>
      </c>
    </row>
    <row r="20" spans="1:3">
      <c r="A20" s="3" t="s">
        <v>595</v>
      </c>
    </row>
    <row r="21" spans="1:3">
      <c r="A21" s="4" t="s">
        <v>598</v>
      </c>
      <c r="B21" s="7" t="n">
        <v>430.4</v>
      </c>
      <c r="C21" s="7" t="n">
        <v>421.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60</v>
      </c>
    </row>
    <row r="2" spans="1:3">
      <c r="A2" s="4" t="s">
        <v>251</v>
      </c>
    </row>
    <row r="3" spans="1:3">
      <c r="A3" s="3" t="s">
        <v>600</v>
      </c>
    </row>
    <row r="4" spans="1:3">
      <c r="A4" s="4" t="s">
        <v>601</v>
      </c>
      <c r="B4" s="7" t="n">
        <v>0.7</v>
      </c>
      <c r="C4" s="7" t="n">
        <v>0.1</v>
      </c>
    </row>
    <row r="5" spans="1:3">
      <c r="A5" s="4" t="s">
        <v>602</v>
      </c>
      <c r="B5" s="8" t="n">
        <v>2.4</v>
      </c>
      <c r="C5" s="8" t="n">
        <v>0.8</v>
      </c>
    </row>
    <row r="6" spans="1:3">
      <c r="A6" s="4" t="s">
        <v>603</v>
      </c>
    </row>
    <row r="7" spans="1:3">
      <c r="A7" s="3" t="s">
        <v>600</v>
      </c>
    </row>
    <row r="8" spans="1:3">
      <c r="A8" s="4" t="s">
        <v>601</v>
      </c>
      <c r="B8" s="8" t="n">
        <v>0.7</v>
      </c>
      <c r="C8" s="8" t="n">
        <v>0.1</v>
      </c>
    </row>
    <row r="9" spans="1:3">
      <c r="A9" s="4" t="s">
        <v>604</v>
      </c>
    </row>
    <row r="10" spans="1:3">
      <c r="A10" s="3" t="s">
        <v>600</v>
      </c>
    </row>
    <row r="11" spans="1:3">
      <c r="A11" s="4" t="s">
        <v>602</v>
      </c>
      <c r="B11" s="8" t="n">
        <v>0.4</v>
      </c>
      <c r="C11" s="8" t="n">
        <v>0.8</v>
      </c>
    </row>
    <row r="12" spans="1:3">
      <c r="A12" s="4" t="s">
        <v>605</v>
      </c>
    </row>
    <row r="13" spans="1:3">
      <c r="A13" s="3" t="s">
        <v>600</v>
      </c>
    </row>
    <row r="14" spans="1:3">
      <c r="A14" s="4" t="s">
        <v>602</v>
      </c>
      <c r="B14" s="8" t="n">
        <v>0.5</v>
      </c>
      <c r="C14" s="5" t="n">
        <v>0</v>
      </c>
    </row>
    <row r="15" spans="1:3">
      <c r="A15" s="4" t="s">
        <v>606</v>
      </c>
    </row>
    <row r="16" spans="1:3">
      <c r="A16" s="3" t="s">
        <v>600</v>
      </c>
    </row>
    <row r="17" spans="1:3">
      <c r="A17" s="4" t="s">
        <v>602</v>
      </c>
      <c r="B17" s="8" t="n">
        <v>1.5</v>
      </c>
      <c r="C17" s="5" t="n">
        <v>0</v>
      </c>
    </row>
    <row r="18" spans="1:3">
      <c r="A18" s="4" t="s">
        <v>254</v>
      </c>
    </row>
    <row r="19" spans="1:3">
      <c r="A19" s="3" t="s">
        <v>600</v>
      </c>
    </row>
    <row r="20" spans="1:3">
      <c r="A20" s="4" t="s">
        <v>601</v>
      </c>
      <c r="B20" s="5" t="n">
        <v>1</v>
      </c>
      <c r="C20" s="8" t="n">
        <v>0.1</v>
      </c>
    </row>
    <row r="21" spans="1:3">
      <c r="A21" s="4" t="s">
        <v>602</v>
      </c>
      <c r="B21" s="5" t="n">
        <v>0</v>
      </c>
      <c r="C21" s="8" t="n">
        <v>0.5</v>
      </c>
    </row>
    <row r="22" spans="1:3">
      <c r="A22" s="4" t="s">
        <v>607</v>
      </c>
    </row>
    <row r="23" spans="1:3">
      <c r="A23" s="3" t="s">
        <v>600</v>
      </c>
    </row>
    <row r="24" spans="1:3">
      <c r="A24" s="4" t="s">
        <v>601</v>
      </c>
      <c r="B24" s="8" t="n">
        <v>0.7</v>
      </c>
      <c r="C24" s="8" t="n">
        <v>0.1</v>
      </c>
    </row>
    <row r="25" spans="1:3">
      <c r="A25" s="4" t="s">
        <v>608</v>
      </c>
    </row>
    <row r="26" spans="1:3">
      <c r="A26" s="3" t="s">
        <v>600</v>
      </c>
    </row>
    <row r="27" spans="1:3">
      <c r="A27" s="4" t="s">
        <v>602</v>
      </c>
      <c r="B27" s="5" t="n">
        <v>0</v>
      </c>
      <c r="C27" s="8" t="n">
        <v>0.5</v>
      </c>
    </row>
    <row r="28" spans="1:3">
      <c r="A28" s="4" t="s">
        <v>609</v>
      </c>
    </row>
    <row r="29" spans="1:3">
      <c r="A29" s="3" t="s">
        <v>600</v>
      </c>
    </row>
    <row r="30" spans="1:3">
      <c r="A30" s="4" t="s">
        <v>601</v>
      </c>
      <c r="B30" s="7" t="n">
        <v>0.3</v>
      </c>
      <c r="C30" s="10"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25</v>
      </c>
    </row>
    <row r="3" spans="1:3">
      <c r="A3" s="3" t="s">
        <v>611</v>
      </c>
    </row>
    <row r="4" spans="1:3">
      <c r="A4" s="4" t="s">
        <v>612</v>
      </c>
      <c r="B4" s="7" t="n">
        <v>-0.6</v>
      </c>
      <c r="C4" s="7" t="n">
        <v>2.2</v>
      </c>
    </row>
    <row r="5" spans="1:3">
      <c r="A5" s="4" t="s">
        <v>613</v>
      </c>
    </row>
    <row r="6" spans="1:3">
      <c r="A6" s="3" t="s">
        <v>611</v>
      </c>
    </row>
    <row r="7" spans="1:3">
      <c r="A7" s="4" t="s">
        <v>614</v>
      </c>
      <c r="B7" s="8" t="n">
        <v>0.5</v>
      </c>
      <c r="C7" s="8" t="n">
        <v>1.6</v>
      </c>
    </row>
    <row r="8" spans="1:3">
      <c r="A8" s="4" t="s">
        <v>615</v>
      </c>
      <c r="B8" s="7" t="n">
        <v>1.6</v>
      </c>
      <c r="C8" s="7" t="n">
        <v>2.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25</v>
      </c>
    </row>
    <row r="3" spans="1:3">
      <c r="A3" s="4" t="s">
        <v>617</v>
      </c>
    </row>
    <row r="4" spans="1:3">
      <c r="A4" s="3" t="s">
        <v>611</v>
      </c>
    </row>
    <row r="5" spans="1:3">
      <c r="A5" s="4" t="s">
        <v>618</v>
      </c>
      <c r="B5" s="7" t="n">
        <v>0.3</v>
      </c>
      <c r="C5" s="10" t="n">
        <v>0</v>
      </c>
    </row>
    <row r="6" spans="1:3">
      <c r="A6" s="4" t="s">
        <v>619</v>
      </c>
    </row>
    <row r="7" spans="1:3">
      <c r="A7" s="3" t="s">
        <v>611</v>
      </c>
    </row>
    <row r="8" spans="1:3">
      <c r="A8" s="4" t="s">
        <v>618</v>
      </c>
      <c r="B8" s="7" t="n">
        <v>0.1</v>
      </c>
      <c r="C8" s="7" t="n">
        <v>2.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0"/>
    <col customWidth="1" max="5" min="5" width="40"/>
  </cols>
  <sheetData>
    <row r="1" spans="1:5">
      <c r="A1" s="1" t="s">
        <v>620</v>
      </c>
      <c r="B1" s="2" t="s">
        <v>1</v>
      </c>
    </row>
    <row r="2" spans="1:5">
      <c r="B2" s="2" t="s">
        <v>621</v>
      </c>
      <c r="C2" s="2" t="s">
        <v>291</v>
      </c>
      <c r="D2" s="2" t="s">
        <v>622</v>
      </c>
      <c r="E2" s="2" t="s">
        <v>623</v>
      </c>
    </row>
    <row r="3" spans="1:5">
      <c r="A3" s="3" t="s">
        <v>600</v>
      </c>
    </row>
    <row r="4" spans="1:5">
      <c r="A4" s="4" t="s">
        <v>624</v>
      </c>
      <c r="D4" s="5" t="n">
        <v>5</v>
      </c>
      <c r="E4" s="5" t="n">
        <v>5</v>
      </c>
    </row>
    <row r="5" spans="1:5">
      <c r="A5" s="4" t="s">
        <v>446</v>
      </c>
    </row>
    <row r="6" spans="1:5">
      <c r="A6" s="3" t="s">
        <v>600</v>
      </c>
    </row>
    <row r="7" spans="1:5">
      <c r="A7" s="4" t="s">
        <v>625</v>
      </c>
      <c r="C7" s="10" t="n">
        <v>600000000</v>
      </c>
    </row>
    <row r="8" spans="1:5">
      <c r="A8" s="4" t="s">
        <v>626</v>
      </c>
      <c r="B8" s="4" t="s">
        <v>627</v>
      </c>
    </row>
    <row r="9" spans="1:5">
      <c r="A9" s="4" t="s">
        <v>628</v>
      </c>
      <c r="B9" s="5" t="n">
        <v>3</v>
      </c>
      <c r="C9" s="5" t="n">
        <v>3</v>
      </c>
    </row>
    <row r="10" spans="1:5">
      <c r="A10" s="4" t="s">
        <v>629</v>
      </c>
      <c r="B10" s="4" t="s">
        <v>630</v>
      </c>
    </row>
    <row r="11" spans="1:5">
      <c r="A11" s="4" t="s">
        <v>631</v>
      </c>
      <c r="B11" s="4" t="s">
        <v>490</v>
      </c>
      <c r="C11" s="4" t="s">
        <v>490</v>
      </c>
    </row>
    <row r="12" spans="1:5">
      <c r="A12" s="4" t="s">
        <v>632</v>
      </c>
      <c r="C12" s="10" t="n">
        <v>8600000</v>
      </c>
    </row>
    <row r="13" spans="1:5">
      <c r="A13" s="4" t="s">
        <v>512</v>
      </c>
    </row>
    <row r="14" spans="1:5">
      <c r="A14" s="3" t="s">
        <v>600</v>
      </c>
    </row>
    <row r="15" spans="1:5">
      <c r="A15" s="4" t="s">
        <v>633</v>
      </c>
      <c r="D15" s="12" t="n">
        <v>300</v>
      </c>
    </row>
    <row r="16" spans="1:5">
      <c r="A16" s="4" t="s">
        <v>631</v>
      </c>
      <c r="D16" s="4" t="s">
        <v>490</v>
      </c>
      <c r="E16" s="4" t="s">
        <v>490</v>
      </c>
    </row>
    <row r="17" spans="1:5">
      <c r="A17" s="4" t="s">
        <v>448</v>
      </c>
    </row>
    <row r="18" spans="1:5">
      <c r="A18" s="3" t="s">
        <v>600</v>
      </c>
    </row>
    <row r="19" spans="1:5">
      <c r="A19" s="4" t="s">
        <v>626</v>
      </c>
      <c r="B19" s="4" t="s">
        <v>627</v>
      </c>
    </row>
    <row r="20" spans="1:5">
      <c r="A20" s="4" t="s">
        <v>629</v>
      </c>
      <c r="B20" s="4" t="s">
        <v>630</v>
      </c>
    </row>
    <row r="21" spans="1:5">
      <c r="A21" s="4" t="s">
        <v>631</v>
      </c>
      <c r="B21" s="4" t="s">
        <v>492</v>
      </c>
      <c r="C21" s="4" t="s">
        <v>492</v>
      </c>
    </row>
    <row r="22" spans="1:5">
      <c r="A22" s="4" t="s">
        <v>634</v>
      </c>
      <c r="C22" s="10" t="n">
        <v>600000</v>
      </c>
    </row>
    <row r="23" spans="1:5">
      <c r="A23" s="4" t="s">
        <v>635</v>
      </c>
    </row>
    <row r="24" spans="1:5">
      <c r="A24" s="3" t="s">
        <v>600</v>
      </c>
    </row>
    <row r="25" spans="1:5">
      <c r="A25" s="4" t="s">
        <v>625</v>
      </c>
      <c r="E25" s="10" t="n">
        <v>1173000000</v>
      </c>
    </row>
    <row r="26" spans="1:5">
      <c r="A26" s="4" t="s">
        <v>626</v>
      </c>
      <c r="B26" s="4" t="s">
        <v>636</v>
      </c>
    </row>
    <row r="27" spans="1:5">
      <c r="A27" s="4" t="s">
        <v>637</v>
      </c>
    </row>
    <row r="28" spans="1:5">
      <c r="A28" s="3" t="s">
        <v>600</v>
      </c>
    </row>
    <row r="29" spans="1:5">
      <c r="A29" s="4" t="s">
        <v>634</v>
      </c>
      <c r="E29" s="10" t="n">
        <v>3100000</v>
      </c>
    </row>
    <row r="30" spans="1:5">
      <c r="A30" s="4" t="s">
        <v>448</v>
      </c>
    </row>
    <row r="31" spans="1:5">
      <c r="A31" s="3" t="s">
        <v>600</v>
      </c>
    </row>
    <row r="32" spans="1:5">
      <c r="A32" s="4" t="s">
        <v>633</v>
      </c>
      <c r="B32" s="12" t="n">
        <v>388</v>
      </c>
    </row>
  </sheetData>
  <mergeCells count="2">
    <mergeCell ref="A1:A2"/>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38</v>
      </c>
      <c r="B1" s="2" t="s">
        <v>1</v>
      </c>
    </row>
    <row r="2" spans="1:3">
      <c r="B2" s="2" t="s">
        <v>639</v>
      </c>
      <c r="C2" s="2" t="s">
        <v>454</v>
      </c>
    </row>
    <row r="3" spans="1:3">
      <c r="A3" s="3" t="s">
        <v>640</v>
      </c>
    </row>
    <row r="4" spans="1:3">
      <c r="A4" s="4" t="s">
        <v>641</v>
      </c>
      <c r="B4" s="5" t="n">
        <v>2</v>
      </c>
    </row>
    <row r="5" spans="1:3">
      <c r="A5" s="4" t="s">
        <v>27</v>
      </c>
      <c r="B5" s="7" t="n">
        <v>1007.8</v>
      </c>
      <c r="C5" s="7" t="n">
        <v>955.6</v>
      </c>
    </row>
    <row r="6" spans="1:3">
      <c r="A6" s="4" t="s">
        <v>297</v>
      </c>
    </row>
    <row r="7" spans="1:3">
      <c r="A7" s="3" t="s">
        <v>640</v>
      </c>
    </row>
    <row r="8" spans="1:3">
      <c r="A8" s="4" t="s">
        <v>27</v>
      </c>
      <c r="B8" s="8" t="n">
        <v>586.4</v>
      </c>
      <c r="C8" s="5" t="n">
        <v>543</v>
      </c>
    </row>
    <row r="9" spans="1:3">
      <c r="A9" s="4" t="s">
        <v>642</v>
      </c>
    </row>
    <row r="10" spans="1:3">
      <c r="A10" s="3" t="s">
        <v>640</v>
      </c>
    </row>
    <row r="11" spans="1:3">
      <c r="A11" s="4" t="s">
        <v>27</v>
      </c>
      <c r="B11" s="8" t="n">
        <v>388.6</v>
      </c>
      <c r="C11" s="8" t="n">
        <v>378.7</v>
      </c>
    </row>
    <row r="12" spans="1:3">
      <c r="A12" s="4" t="s">
        <v>643</v>
      </c>
    </row>
    <row r="13" spans="1:3">
      <c r="A13" s="3" t="s">
        <v>640</v>
      </c>
    </row>
    <row r="14" spans="1:3">
      <c r="A14" s="4" t="s">
        <v>27</v>
      </c>
      <c r="B14" s="8" t="n">
        <v>197.8</v>
      </c>
      <c r="C14" s="8" t="n">
        <v>164.3</v>
      </c>
    </row>
    <row r="15" spans="1:3">
      <c r="A15" s="4" t="s">
        <v>298</v>
      </c>
    </row>
    <row r="16" spans="1:3">
      <c r="A16" s="3" t="s">
        <v>640</v>
      </c>
    </row>
    <row r="17" spans="1:3">
      <c r="A17" s="4" t="s">
        <v>27</v>
      </c>
      <c r="B17" s="8" t="n">
        <v>421.4</v>
      </c>
      <c r="C17" s="8" t="n">
        <v>412.6</v>
      </c>
    </row>
    <row r="18" spans="1:3">
      <c r="A18" s="4" t="s">
        <v>644</v>
      </c>
    </row>
    <row r="19" spans="1:3">
      <c r="A19" s="3" t="s">
        <v>640</v>
      </c>
    </row>
    <row r="20" spans="1:3">
      <c r="A20" s="4" t="s">
        <v>27</v>
      </c>
      <c r="B20" s="5" t="n">
        <v>340</v>
      </c>
      <c r="C20" s="8" t="n">
        <v>329.4</v>
      </c>
    </row>
    <row r="21" spans="1:3">
      <c r="A21" s="4" t="s">
        <v>645</v>
      </c>
    </row>
    <row r="22" spans="1:3">
      <c r="A22" s="3" t="s">
        <v>640</v>
      </c>
    </row>
    <row r="23" spans="1:3">
      <c r="A23" s="4" t="s">
        <v>27</v>
      </c>
      <c r="B23" s="7" t="n">
        <v>81.40000000000001</v>
      </c>
      <c r="C23" s="7" t="n">
        <v>83.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25</v>
      </c>
    </row>
    <row r="3" spans="1:3">
      <c r="A3" s="3" t="s">
        <v>647</v>
      </c>
    </row>
    <row r="4" spans="1:3">
      <c r="A4" s="4" t="s">
        <v>27</v>
      </c>
      <c r="B4" s="7" t="n">
        <v>1007.8</v>
      </c>
      <c r="C4" s="7" t="n">
        <v>955.6</v>
      </c>
    </row>
    <row r="5" spans="1:3">
      <c r="A5" s="4" t="s">
        <v>648</v>
      </c>
      <c r="B5" s="8" t="n">
        <v>0.2</v>
      </c>
      <c r="C5" s="8" t="n">
        <v>0.2</v>
      </c>
    </row>
    <row r="6" spans="1:3">
      <c r="A6" s="4" t="s">
        <v>649</v>
      </c>
      <c r="B6" s="8" t="n">
        <v>203.1</v>
      </c>
      <c r="C6" s="8" t="n">
        <v>194.8</v>
      </c>
    </row>
    <row r="7" spans="1:3">
      <c r="A7" s="4" t="s">
        <v>650</v>
      </c>
      <c r="B7" s="8" t="n">
        <v>14.2</v>
      </c>
      <c r="C7" s="8" t="n">
        <v>15.6</v>
      </c>
    </row>
    <row r="8" spans="1:3">
      <c r="A8" s="4" t="s">
        <v>297</v>
      </c>
    </row>
    <row r="9" spans="1:3">
      <c r="A9" s="3" t="s">
        <v>647</v>
      </c>
    </row>
    <row r="10" spans="1:3">
      <c r="A10" s="4" t="s">
        <v>27</v>
      </c>
      <c r="B10" s="8" t="n">
        <v>586.4</v>
      </c>
      <c r="C10" s="5" t="n">
        <v>543</v>
      </c>
    </row>
    <row r="11" spans="1:3">
      <c r="A11" s="4" t="s">
        <v>648</v>
      </c>
      <c r="B11" s="8" t="n">
        <v>0.1</v>
      </c>
      <c r="C11" s="8" t="n">
        <v>0.1</v>
      </c>
    </row>
    <row r="12" spans="1:3">
      <c r="A12" s="4" t="s">
        <v>649</v>
      </c>
      <c r="B12" s="8" t="n">
        <v>116.9</v>
      </c>
      <c r="C12" s="8" t="n">
        <v>110.1</v>
      </c>
    </row>
    <row r="13" spans="1:3">
      <c r="A13" s="4" t="s">
        <v>650</v>
      </c>
      <c r="B13" s="8" t="n">
        <v>2.9</v>
      </c>
      <c r="C13" s="8" t="n">
        <v>4.1</v>
      </c>
    </row>
    <row r="14" spans="1:3">
      <c r="A14" s="4" t="s">
        <v>298</v>
      </c>
    </row>
    <row r="15" spans="1:3">
      <c r="A15" s="3" t="s">
        <v>647</v>
      </c>
    </row>
    <row r="16" spans="1:3">
      <c r="A16" s="4" t="s">
        <v>27</v>
      </c>
      <c r="B16" s="8" t="n">
        <v>421.4</v>
      </c>
      <c r="C16" s="8" t="n">
        <v>412.6</v>
      </c>
    </row>
    <row r="17" spans="1:3">
      <c r="A17" s="4" t="s">
        <v>648</v>
      </c>
      <c r="B17" s="8" t="n">
        <v>0.1</v>
      </c>
      <c r="C17" s="8" t="n">
        <v>0.1</v>
      </c>
    </row>
    <row r="18" spans="1:3">
      <c r="A18" s="4" t="s">
        <v>649</v>
      </c>
      <c r="B18" s="8" t="n">
        <v>86.2</v>
      </c>
      <c r="C18" s="8" t="n">
        <v>84.7</v>
      </c>
    </row>
    <row r="19" spans="1:3">
      <c r="A19" s="4" t="s">
        <v>650</v>
      </c>
      <c r="B19" s="7" t="n">
        <v>11.3</v>
      </c>
      <c r="C19" s="7" t="n">
        <v>11.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25</v>
      </c>
    </row>
    <row r="3" spans="1:3">
      <c r="A3" s="3" t="s">
        <v>177</v>
      </c>
    </row>
    <row r="4" spans="1:3">
      <c r="A4" s="4" t="s">
        <v>37</v>
      </c>
      <c r="B4" s="7" t="n">
        <v>75.8</v>
      </c>
      <c r="C4" s="7" t="n">
        <v>45.2</v>
      </c>
    </row>
    <row r="5" spans="1:3">
      <c r="A5" s="4" t="s">
        <v>35</v>
      </c>
      <c r="B5" s="8" t="n">
        <v>35.8</v>
      </c>
      <c r="C5" s="8" t="n">
        <v>50.1</v>
      </c>
    </row>
    <row r="6" spans="1:3">
      <c r="A6" s="4" t="s">
        <v>103</v>
      </c>
      <c r="B6" s="8" t="n">
        <v>82.40000000000001</v>
      </c>
      <c r="C6" s="5" t="n">
        <v>76</v>
      </c>
    </row>
    <row r="7" spans="1:3">
      <c r="A7" s="4" t="s">
        <v>652</v>
      </c>
      <c r="B7" s="5" t="n">
        <v>194</v>
      </c>
      <c r="C7" s="8" t="n">
        <v>171.3</v>
      </c>
    </row>
    <row r="8" spans="1:3">
      <c r="A8" s="4" t="s">
        <v>653</v>
      </c>
      <c r="B8" s="8" t="n">
        <v>-1.2</v>
      </c>
      <c r="C8" s="8" t="n">
        <v>7.5</v>
      </c>
    </row>
    <row r="9" spans="1:3">
      <c r="A9" s="4" t="s">
        <v>654</v>
      </c>
      <c r="B9" s="8" t="n">
        <v>0.4</v>
      </c>
      <c r="C9" s="8" t="n">
        <v>0.6</v>
      </c>
    </row>
    <row r="10" spans="1:3">
      <c r="A10" s="4" t="s">
        <v>655</v>
      </c>
      <c r="B10" s="8" t="n">
        <v>0.8</v>
      </c>
      <c r="C10" s="8" t="n">
        <v>1.9</v>
      </c>
    </row>
    <row r="11" spans="1:3">
      <c r="A11" s="4" t="s">
        <v>656</v>
      </c>
      <c r="B11" s="8" t="n">
        <v>-0.1</v>
      </c>
      <c r="C11" s="5" t="n">
        <v>3</v>
      </c>
    </row>
    <row r="12" spans="1:3">
      <c r="A12" s="4" t="s">
        <v>657</v>
      </c>
      <c r="B12" s="5" t="n">
        <v>-1</v>
      </c>
      <c r="C12" s="5" t="n">
        <v>0</v>
      </c>
    </row>
    <row r="13" spans="1:3">
      <c r="A13" s="4" t="s">
        <v>347</v>
      </c>
      <c r="B13" s="8" t="n">
        <v>10.4</v>
      </c>
      <c r="C13" s="8" t="n">
        <v>10.2</v>
      </c>
    </row>
    <row r="14" spans="1:3">
      <c r="A14" s="4" t="s">
        <v>658</v>
      </c>
      <c r="B14" s="8" t="n">
        <v>0.2</v>
      </c>
      <c r="C14" s="8" t="n">
        <v>1.8</v>
      </c>
    </row>
    <row r="15" spans="1:3">
      <c r="A15" s="4" t="s">
        <v>659</v>
      </c>
      <c r="B15" s="8" t="n">
        <v>-0.4</v>
      </c>
      <c r="C15" s="8" t="n">
        <v>-1.5</v>
      </c>
    </row>
    <row r="16" spans="1:3">
      <c r="A16" s="4" t="s">
        <v>649</v>
      </c>
      <c r="B16" s="7" t="n">
        <v>203.1</v>
      </c>
      <c r="C16" s="7" t="n">
        <v>19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660</v>
      </c>
      <c r="B1" s="2" t="s">
        <v>1</v>
      </c>
    </row>
    <row r="2" spans="1:4">
      <c r="B2" s="2" t="s">
        <v>2</v>
      </c>
      <c r="C2" s="2" t="s">
        <v>25</v>
      </c>
      <c r="D2" s="2" t="s">
        <v>661</v>
      </c>
    </row>
    <row r="3" spans="1:4">
      <c r="A3" s="3" t="s">
        <v>662</v>
      </c>
    </row>
    <row r="4" spans="1:4">
      <c r="A4" s="4" t="s">
        <v>663</v>
      </c>
      <c r="B4" s="7" t="n">
        <v>1257.6</v>
      </c>
      <c r="C4" s="7" t="n">
        <v>1141.2</v>
      </c>
      <c r="D4" s="7" t="n">
        <v>1185.1</v>
      </c>
    </row>
    <row r="5" spans="1:4">
      <c r="A5" s="4" t="s">
        <v>664</v>
      </c>
      <c r="B5" s="8" t="n">
        <v>1257.6</v>
      </c>
      <c r="C5" s="8" t="n">
        <v>1141.2</v>
      </c>
    </row>
    <row r="6" spans="1:4">
      <c r="A6" s="4" t="s">
        <v>665</v>
      </c>
      <c r="D6" s="8" t="n">
        <v>43.9</v>
      </c>
    </row>
    <row r="7" spans="1:4">
      <c r="A7" s="4" t="s">
        <v>39</v>
      </c>
      <c r="B7" s="8" t="n">
        <v>65.90000000000001</v>
      </c>
      <c r="C7" s="8" t="n">
        <v>31.8</v>
      </c>
    </row>
    <row r="8" spans="1:4">
      <c r="A8" s="4" t="s">
        <v>55</v>
      </c>
      <c r="B8" s="8" t="n">
        <v>41.5</v>
      </c>
      <c r="C8" s="8" t="n">
        <v>13.8</v>
      </c>
    </row>
    <row r="9" spans="1:4">
      <c r="A9" s="4" t="s">
        <v>666</v>
      </c>
      <c r="B9" s="8" t="n">
        <v>10.4</v>
      </c>
      <c r="C9" s="8" t="n">
        <v>10.2</v>
      </c>
    </row>
    <row r="10" spans="1:4">
      <c r="A10" s="4" t="s">
        <v>667</v>
      </c>
      <c r="B10" s="8" t="n">
        <v>8.800000000000001</v>
      </c>
      <c r="C10" s="8" t="n">
        <v>6.7</v>
      </c>
    </row>
    <row r="11" spans="1:4">
      <c r="A11" s="4" t="s">
        <v>120</v>
      </c>
      <c r="B11" s="8" t="n">
        <v>-0.4</v>
      </c>
      <c r="C11" s="8" t="n">
        <v>-1.5</v>
      </c>
    </row>
    <row r="12" spans="1:4">
      <c r="A12" s="4" t="s">
        <v>668</v>
      </c>
      <c r="B12" s="8" t="n">
        <v>1383.8</v>
      </c>
      <c r="C12" s="8" t="n">
        <v>1246.1</v>
      </c>
    </row>
    <row r="13" spans="1:4">
      <c r="A13" s="4" t="s">
        <v>669</v>
      </c>
    </row>
    <row r="14" spans="1:4">
      <c r="A14" s="3" t="s">
        <v>662</v>
      </c>
    </row>
    <row r="15" spans="1:4">
      <c r="A15" s="4" t="s">
        <v>663</v>
      </c>
      <c r="B15" s="8" t="n">
        <v>1136.1</v>
      </c>
      <c r="C15" s="8" t="n">
        <v>1073.7</v>
      </c>
      <c r="D15" s="8" t="n">
        <v>1117.6</v>
      </c>
    </row>
    <row r="16" spans="1:4">
      <c r="A16" s="4" t="s">
        <v>664</v>
      </c>
      <c r="B16" s="8" t="n">
        <v>1136.1</v>
      </c>
      <c r="C16" s="8" t="n">
        <v>1073.7</v>
      </c>
    </row>
    <row r="17" spans="1:4">
      <c r="A17" s="4" t="s">
        <v>665</v>
      </c>
      <c r="D17" s="8" t="n">
        <v>43.9</v>
      </c>
    </row>
    <row r="18" spans="1:4">
      <c r="A18" s="4" t="s">
        <v>39</v>
      </c>
      <c r="B18" s="8" t="n">
        <v>64.09999999999999</v>
      </c>
      <c r="C18" s="8" t="n">
        <v>30.9</v>
      </c>
    </row>
    <row r="19" spans="1:4">
      <c r="A19" s="4" t="s">
        <v>55</v>
      </c>
      <c r="B19" s="8" t="n">
        <v>40.6</v>
      </c>
      <c r="C19" s="8" t="n">
        <v>13.8</v>
      </c>
    </row>
    <row r="20" spans="1:4">
      <c r="A20" s="4" t="s">
        <v>666</v>
      </c>
      <c r="B20" s="8" t="n">
        <v>10.4</v>
      </c>
      <c r="C20" s="8" t="n">
        <v>10.2</v>
      </c>
    </row>
    <row r="21" spans="1:4">
      <c r="A21" s="4" t="s">
        <v>667</v>
      </c>
      <c r="B21" s="8" t="n">
        <v>8.800000000000001</v>
      </c>
      <c r="C21" s="8" t="n">
        <v>6.7</v>
      </c>
    </row>
    <row r="22" spans="1:4">
      <c r="A22" s="4" t="s">
        <v>120</v>
      </c>
      <c r="B22" s="5" t="n">
        <v>0</v>
      </c>
      <c r="C22" s="5" t="n">
        <v>0</v>
      </c>
    </row>
    <row r="23" spans="1:4">
      <c r="A23" s="4" t="s">
        <v>668</v>
      </c>
      <c r="B23" s="5" t="n">
        <v>1260</v>
      </c>
      <c r="C23" s="8" t="n">
        <v>1179.2</v>
      </c>
    </row>
    <row r="24" spans="1:4">
      <c r="A24" s="4" t="s">
        <v>670</v>
      </c>
    </row>
    <row r="25" spans="1:4">
      <c r="A25" s="3" t="s">
        <v>662</v>
      </c>
    </row>
    <row r="26" spans="1:4">
      <c r="A26" s="4" t="s">
        <v>663</v>
      </c>
      <c r="B26" s="8" t="n">
        <v>121.5</v>
      </c>
      <c r="C26" s="8" t="n">
        <v>67.5</v>
      </c>
      <c r="D26" s="7" t="n">
        <v>67.5</v>
      </c>
    </row>
    <row r="27" spans="1:4">
      <c r="A27" s="4" t="s">
        <v>664</v>
      </c>
      <c r="B27" s="8" t="n">
        <v>121.5</v>
      </c>
      <c r="C27" s="8" t="n">
        <v>67.5</v>
      </c>
    </row>
    <row r="28" spans="1:4">
      <c r="A28" s="4" t="s">
        <v>39</v>
      </c>
      <c r="B28" s="8" t="n">
        <v>1.8</v>
      </c>
      <c r="C28" s="8" t="n">
        <v>0.9</v>
      </c>
    </row>
    <row r="29" spans="1:4">
      <c r="A29" s="4" t="s">
        <v>55</v>
      </c>
      <c r="B29" s="8" t="n">
        <v>0.9</v>
      </c>
      <c r="C29" s="5" t="n">
        <v>0</v>
      </c>
    </row>
    <row r="30" spans="1:4">
      <c r="A30" s="4" t="s">
        <v>666</v>
      </c>
      <c r="B30" s="5" t="n">
        <v>0</v>
      </c>
      <c r="C30" s="5" t="n">
        <v>0</v>
      </c>
    </row>
    <row r="31" spans="1:4">
      <c r="A31" s="4" t="s">
        <v>667</v>
      </c>
      <c r="B31" s="5" t="n">
        <v>0</v>
      </c>
      <c r="C31" s="5" t="n">
        <v>0</v>
      </c>
    </row>
    <row r="32" spans="1:4">
      <c r="A32" s="4" t="s">
        <v>120</v>
      </c>
      <c r="B32" s="8" t="n">
        <v>-0.4</v>
      </c>
      <c r="C32" s="8" t="n">
        <v>-1.5</v>
      </c>
    </row>
    <row r="33" spans="1:4">
      <c r="A33" s="4" t="s">
        <v>668</v>
      </c>
      <c r="B33" s="7" t="n">
        <v>123.8</v>
      </c>
      <c r="C33" s="7" t="n">
        <v>66.9000000000000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2</v>
      </c>
      <c r="C2" s="2" t="s">
        <v>25</v>
      </c>
    </row>
    <row r="3" spans="1:3">
      <c r="A3" s="3" t="s">
        <v>672</v>
      </c>
    </row>
    <row r="4" spans="1:3">
      <c r="A4" s="4" t="s">
        <v>673</v>
      </c>
      <c r="B4" s="7" t="n">
        <v>-350.4</v>
      </c>
    </row>
    <row r="5" spans="1:3">
      <c r="A5" s="4" t="s">
        <v>55</v>
      </c>
      <c r="B5" s="8" t="n">
        <v>41.5</v>
      </c>
      <c r="C5" s="7" t="n">
        <v>13.8</v>
      </c>
    </row>
    <row r="6" spans="1:3">
      <c r="A6" s="4" t="s">
        <v>674</v>
      </c>
      <c r="B6" s="8" t="n">
        <v>-309.8</v>
      </c>
    </row>
    <row r="7" spans="1:3">
      <c r="A7" s="4" t="s">
        <v>675</v>
      </c>
    </row>
    <row r="8" spans="1:3">
      <c r="A8" s="3" t="s">
        <v>672</v>
      </c>
    </row>
    <row r="9" spans="1:3">
      <c r="A9" s="4" t="s">
        <v>673</v>
      </c>
      <c r="B9" s="8" t="n">
        <v>-292.2</v>
      </c>
      <c r="C9" s="8" t="n">
        <v>-232.8</v>
      </c>
    </row>
    <row r="10" spans="1:3">
      <c r="A10" s="4" t="s">
        <v>676</v>
      </c>
      <c r="B10" s="8" t="n">
        <v>39.7</v>
      </c>
      <c r="C10" s="8" t="n">
        <v>15.7</v>
      </c>
    </row>
    <row r="11" spans="1:3">
      <c r="A11" s="4" t="s">
        <v>677</v>
      </c>
      <c r="B11" s="5" t="n">
        <v>0</v>
      </c>
      <c r="C11" s="5" t="n">
        <v>0</v>
      </c>
    </row>
    <row r="12" spans="1:3">
      <c r="A12" s="4" t="s">
        <v>55</v>
      </c>
      <c r="B12" s="8" t="n">
        <v>39.7</v>
      </c>
      <c r="C12" s="8" t="n">
        <v>15.7</v>
      </c>
    </row>
    <row r="13" spans="1:3">
      <c r="A13" s="4" t="s">
        <v>674</v>
      </c>
      <c r="B13" s="8" t="n">
        <v>-252.5</v>
      </c>
      <c r="C13" s="8" t="n">
        <v>-217.1</v>
      </c>
    </row>
    <row r="14" spans="1:3">
      <c r="A14" s="4" t="s">
        <v>678</v>
      </c>
    </row>
    <row r="15" spans="1:3">
      <c r="A15" s="3" t="s">
        <v>672</v>
      </c>
    </row>
    <row r="16" spans="1:3">
      <c r="A16" s="4" t="s">
        <v>673</v>
      </c>
      <c r="B16" s="8" t="n">
        <v>-56.6</v>
      </c>
      <c r="C16" s="8" t="n">
        <v>-33.4</v>
      </c>
    </row>
    <row r="17" spans="1:3">
      <c r="A17" s="4" t="s">
        <v>676</v>
      </c>
      <c r="B17" s="5" t="n">
        <v>0</v>
      </c>
      <c r="C17" s="5" t="n">
        <v>0</v>
      </c>
    </row>
    <row r="18" spans="1:3">
      <c r="A18" s="4" t="s">
        <v>677</v>
      </c>
      <c r="B18" s="8" t="n">
        <v>0.6</v>
      </c>
      <c r="C18" s="8" t="n">
        <v>-0.1</v>
      </c>
    </row>
    <row r="19" spans="1:3">
      <c r="A19" s="4" t="s">
        <v>55</v>
      </c>
      <c r="B19" s="8" t="n">
        <v>0.6</v>
      </c>
      <c r="C19" s="8" t="n">
        <v>-0.1</v>
      </c>
    </row>
    <row r="20" spans="1:3">
      <c r="A20" s="4" t="s">
        <v>674</v>
      </c>
      <c r="B20" s="5" t="n">
        <v>-56</v>
      </c>
      <c r="C20" s="8" t="n">
        <v>-33.5</v>
      </c>
    </row>
    <row r="21" spans="1:3">
      <c r="A21" s="4" t="s">
        <v>679</v>
      </c>
    </row>
    <row r="22" spans="1:3">
      <c r="A22" s="3" t="s">
        <v>672</v>
      </c>
    </row>
    <row r="23" spans="1:3">
      <c r="A23" s="4" t="s">
        <v>673</v>
      </c>
      <c r="B23" s="8" t="n">
        <v>0.4</v>
      </c>
      <c r="C23" s="8" t="n">
        <v>0.1</v>
      </c>
    </row>
    <row r="24" spans="1:3">
      <c r="A24" s="4" t="s">
        <v>676</v>
      </c>
      <c r="B24" s="5" t="n">
        <v>0</v>
      </c>
      <c r="C24" s="8" t="n">
        <v>-0.4</v>
      </c>
    </row>
    <row r="25" spans="1:3">
      <c r="A25" s="4" t="s">
        <v>677</v>
      </c>
      <c r="B25" s="5" t="n">
        <v>0</v>
      </c>
      <c r="C25" s="5" t="n">
        <v>0</v>
      </c>
    </row>
    <row r="26" spans="1:3">
      <c r="A26" s="4" t="s">
        <v>55</v>
      </c>
      <c r="B26" s="5" t="n">
        <v>0</v>
      </c>
      <c r="C26" s="8" t="n">
        <v>-0.4</v>
      </c>
    </row>
    <row r="27" spans="1:3">
      <c r="A27" s="4" t="s">
        <v>674</v>
      </c>
      <c r="B27" s="8" t="n">
        <v>0.4</v>
      </c>
      <c r="C27" s="8" t="n">
        <v>-0.3</v>
      </c>
    </row>
    <row r="28" spans="1:3">
      <c r="A28" s="4" t="s">
        <v>680</v>
      </c>
    </row>
    <row r="29" spans="1:3">
      <c r="A29" s="3" t="s">
        <v>672</v>
      </c>
    </row>
    <row r="30" spans="1:3">
      <c r="A30" s="4" t="s">
        <v>673</v>
      </c>
      <c r="B30" s="5" t="n">
        <v>-2</v>
      </c>
      <c r="C30" s="8" t="n">
        <v>-3.2</v>
      </c>
    </row>
    <row r="31" spans="1:3">
      <c r="A31" s="4" t="s">
        <v>676</v>
      </c>
      <c r="B31" s="8" t="n">
        <v>-0.8</v>
      </c>
      <c r="C31" s="8" t="n">
        <v>-2.4</v>
      </c>
    </row>
    <row r="32" spans="1:3">
      <c r="A32" s="4" t="s">
        <v>677</v>
      </c>
      <c r="B32" s="8" t="n">
        <v>1.1</v>
      </c>
      <c r="C32" s="5" t="n">
        <v>1</v>
      </c>
    </row>
    <row r="33" spans="1:3">
      <c r="A33" s="4" t="s">
        <v>55</v>
      </c>
      <c r="B33" s="8" t="n">
        <v>0.3</v>
      </c>
      <c r="C33" s="8" t="n">
        <v>-1.4</v>
      </c>
    </row>
    <row r="34" spans="1:3">
      <c r="A34" s="4" t="s">
        <v>674</v>
      </c>
      <c r="B34" s="8" t="n">
        <v>-1.7</v>
      </c>
      <c r="C34" s="8" t="n">
        <v>-4.6</v>
      </c>
    </row>
    <row r="35" spans="1:3">
      <c r="A35" s="4" t="s">
        <v>681</v>
      </c>
    </row>
    <row r="36" spans="1:3">
      <c r="A36" s="3" t="s">
        <v>672</v>
      </c>
    </row>
    <row r="37" spans="1:3">
      <c r="A37" s="4" t="s">
        <v>673</v>
      </c>
      <c r="B37" s="8" t="n">
        <v>-350.4</v>
      </c>
      <c r="C37" s="8" t="n">
        <v>-269.3</v>
      </c>
    </row>
    <row r="38" spans="1:3">
      <c r="A38" s="4" t="s">
        <v>676</v>
      </c>
      <c r="B38" s="8" t="n">
        <v>38.9</v>
      </c>
      <c r="C38" s="8" t="n">
        <v>12.9</v>
      </c>
    </row>
    <row r="39" spans="1:3">
      <c r="A39" s="4" t="s">
        <v>677</v>
      </c>
      <c r="B39" s="8" t="n">
        <v>1.7</v>
      </c>
      <c r="C39" s="8" t="n">
        <v>0.9</v>
      </c>
    </row>
    <row r="40" spans="1:3">
      <c r="A40" s="4" t="s">
        <v>55</v>
      </c>
      <c r="B40" s="8" t="n">
        <v>40.6</v>
      </c>
      <c r="C40" s="8" t="n">
        <v>13.8</v>
      </c>
    </row>
    <row r="41" spans="1:3">
      <c r="A41" s="4" t="s">
        <v>674</v>
      </c>
      <c r="B41" s="7" t="n">
        <v>-309.8</v>
      </c>
      <c r="C41" s="7" t="n">
        <v>-255.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v>
      </c>
      <c r="C2" s="2" t="s">
        <v>25</v>
      </c>
    </row>
    <row r="3" spans="1:3">
      <c r="A3" s="3" t="s">
        <v>180</v>
      </c>
    </row>
    <row r="4" spans="1:3">
      <c r="A4" s="4" t="s">
        <v>683</v>
      </c>
      <c r="B4" s="7" t="n">
        <v>0.1</v>
      </c>
      <c r="C4" s="10" t="n">
        <v>0</v>
      </c>
    </row>
    <row r="5" spans="1:3">
      <c r="A5" s="4" t="s">
        <v>684</v>
      </c>
      <c r="B5" s="8" t="n">
        <v>19.2</v>
      </c>
      <c r="C5" s="8" t="n">
        <v>13.4</v>
      </c>
    </row>
    <row r="6" spans="1:3">
      <c r="A6" s="4" t="s">
        <v>685</v>
      </c>
      <c r="B6" s="8" t="n">
        <v>-0.3</v>
      </c>
      <c r="C6" s="8" t="n">
        <v>-0.8</v>
      </c>
    </row>
    <row r="7" spans="1:3">
      <c r="A7" s="4" t="s">
        <v>686</v>
      </c>
      <c r="B7" s="7" t="n">
        <v>-0.8</v>
      </c>
      <c r="C7" s="7" t="n">
        <v>-2.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687</v>
      </c>
      <c r="B1" s="2" t="s">
        <v>1</v>
      </c>
    </row>
    <row r="2" spans="1:4">
      <c r="B2" s="2" t="s">
        <v>2</v>
      </c>
      <c r="C2" s="2" t="s">
        <v>25</v>
      </c>
      <c r="D2" s="2" t="s">
        <v>60</v>
      </c>
    </row>
    <row r="3" spans="1:4">
      <c r="A3" s="3" t="s">
        <v>688</v>
      </c>
    </row>
    <row r="4" spans="1:4">
      <c r="A4" s="4" t="s">
        <v>689</v>
      </c>
      <c r="B4" s="7" t="n">
        <v>5960.4</v>
      </c>
      <c r="D4" s="7" t="n">
        <v>5854.8</v>
      </c>
    </row>
    <row r="5" spans="1:4">
      <c r="A5" s="4" t="s">
        <v>690</v>
      </c>
      <c r="B5" s="8" t="n">
        <v>4576.6</v>
      </c>
      <c r="D5" s="8" t="n">
        <v>4597.2</v>
      </c>
    </row>
    <row r="6" spans="1:4">
      <c r="A6" s="4" t="s">
        <v>27</v>
      </c>
      <c r="B6" s="8" t="n">
        <v>1007.8</v>
      </c>
      <c r="C6" s="7" t="n">
        <v>955.6</v>
      </c>
    </row>
    <row r="7" spans="1:4">
      <c r="A7" s="4" t="s">
        <v>691</v>
      </c>
      <c r="B7" s="5" t="n">
        <v>-110</v>
      </c>
      <c r="C7" s="8" t="n">
        <v>-103.3</v>
      </c>
    </row>
    <row r="8" spans="1:4">
      <c r="A8" s="4" t="s">
        <v>402</v>
      </c>
    </row>
    <row r="9" spans="1:4">
      <c r="A9" s="3" t="s">
        <v>688</v>
      </c>
    </row>
    <row r="10" spans="1:4">
      <c r="A10" s="4" t="s">
        <v>404</v>
      </c>
      <c r="B10" s="8" t="n">
        <v>1.5</v>
      </c>
      <c r="C10" s="8" t="n">
        <v>7.1</v>
      </c>
    </row>
    <row r="11" spans="1:4">
      <c r="A11" s="4" t="s">
        <v>689</v>
      </c>
      <c r="B11" s="8" t="n">
        <v>73.7</v>
      </c>
      <c r="D11" s="8" t="n">
        <v>82.7</v>
      </c>
    </row>
    <row r="12" spans="1:4">
      <c r="A12" s="4" t="s">
        <v>690</v>
      </c>
      <c r="B12" s="8" t="n">
        <v>42.5</v>
      </c>
      <c r="D12" s="8" t="n">
        <v>42.3</v>
      </c>
    </row>
    <row r="13" spans="1:4">
      <c r="A13" s="4" t="s">
        <v>692</v>
      </c>
      <c r="B13" s="8" t="n">
        <v>35.6</v>
      </c>
      <c r="D13" s="8" t="n">
        <v>34.8</v>
      </c>
    </row>
    <row r="14" spans="1:4">
      <c r="A14" s="4" t="s">
        <v>27</v>
      </c>
      <c r="B14" s="8" t="n">
        <v>1.9</v>
      </c>
      <c r="C14" s="8" t="n">
        <v>9.9</v>
      </c>
    </row>
    <row r="15" spans="1:4">
      <c r="A15" s="4" t="s">
        <v>691</v>
      </c>
      <c r="B15" s="5" t="n">
        <v>-2</v>
      </c>
      <c r="C15" s="7" t="n">
        <v>3.5</v>
      </c>
    </row>
    <row r="16" spans="1:4">
      <c r="A16" s="4" t="s">
        <v>693</v>
      </c>
    </row>
    <row r="17" spans="1:4">
      <c r="A17" s="3" t="s">
        <v>688</v>
      </c>
    </row>
    <row r="18" spans="1:4">
      <c r="A18" s="4" t="s">
        <v>690</v>
      </c>
      <c r="B18" s="7" t="n">
        <v>34.5</v>
      </c>
      <c r="D18" s="7" t="n">
        <v>32.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695</v>
      </c>
    </row>
    <row r="2" spans="1:2">
      <c r="B2" s="2" t="s">
        <v>696</v>
      </c>
    </row>
    <row r="3" spans="1:2">
      <c r="A3" s="3" t="s">
        <v>697</v>
      </c>
    </row>
    <row r="4" spans="1:2">
      <c r="A4" s="4" t="s">
        <v>698</v>
      </c>
      <c r="B4" s="10" t="n">
        <v>420</v>
      </c>
    </row>
    <row r="5" spans="1:2">
      <c r="A5" s="4" t="s">
        <v>699</v>
      </c>
      <c r="B5" s="10" t="n">
        <v>2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6:06:55Z</dcterms:created>
  <dcterms:modified xmlns:dcterms="http://purl.org/dc/terms/" xmlns:xsi="http://www.w3.org/2001/XMLSchema-instance" xsi:type="dcterms:W3CDTF">2017-04-26T16:06:55Z</dcterms:modified>
</cp:coreProperties>
</file>